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y, Net" sheetId="13" state="visible" r:id="rId13"/>
    <sheet xmlns:r="http://schemas.openxmlformats.org/officeDocument/2006/relationships" name="Property and Equipment, Net" sheetId="14" state="visible" r:id="rId14"/>
    <sheet xmlns:r="http://schemas.openxmlformats.org/officeDocument/2006/relationships" name="Capitalized Software,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Earnout Liability" sheetId="19" state="visible" r:id="rId19"/>
    <sheet xmlns:r="http://schemas.openxmlformats.org/officeDocument/2006/relationships" name="Fair Value Measurements" sheetId="20" state="visible" r:id="rId20"/>
    <sheet xmlns:r="http://schemas.openxmlformats.org/officeDocument/2006/relationships" name="Noncontrolling Interest"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apital Stock" sheetId="25" state="visible" r:id="rId25"/>
    <sheet xmlns:r="http://schemas.openxmlformats.org/officeDocument/2006/relationships" name="Net Income (Loss) Per Common Sh"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Revenue Recognition (Tables)" sheetId="35" state="visible" r:id="rId35"/>
    <sheet xmlns:r="http://schemas.openxmlformats.org/officeDocument/2006/relationships" name="Inventory, Net (Tables)" sheetId="36" state="visible" r:id="rId36"/>
    <sheet xmlns:r="http://schemas.openxmlformats.org/officeDocument/2006/relationships" name="Property and Equipment, Net (Ta" sheetId="37" state="visible" r:id="rId37"/>
    <sheet xmlns:r="http://schemas.openxmlformats.org/officeDocument/2006/relationships" name="Capitalized Software, Net (Tabl" sheetId="38" state="visible" r:id="rId38"/>
    <sheet xmlns:r="http://schemas.openxmlformats.org/officeDocument/2006/relationships" name="Intangible Assets, Net (Tables)" sheetId="39" state="visible" r:id="rId39"/>
    <sheet xmlns:r="http://schemas.openxmlformats.org/officeDocument/2006/relationships" name="Accrued Expenses (Tables)"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Share-Based Compensation (Table" sheetId="43" state="visible" r:id="rId43"/>
    <sheet xmlns:r="http://schemas.openxmlformats.org/officeDocument/2006/relationships" name="Leases (Tables)" sheetId="44" state="visible" r:id="rId44"/>
    <sheet xmlns:r="http://schemas.openxmlformats.org/officeDocument/2006/relationships" name="Net Income (Loss) Per Common _2" sheetId="45" state="visible" r:id="rId45"/>
    <sheet xmlns:r="http://schemas.openxmlformats.org/officeDocument/2006/relationships" name="Segments (Tables)" sheetId="46" state="visible" r:id="rId46"/>
    <sheet xmlns:r="http://schemas.openxmlformats.org/officeDocument/2006/relationships" name="Description of Business and B_3" sheetId="47" state="visible" r:id="rId47"/>
    <sheet xmlns:r="http://schemas.openxmlformats.org/officeDocument/2006/relationships" name="Description of Business and B_4" sheetId="48" state="visible" r:id="rId48"/>
    <sheet xmlns:r="http://schemas.openxmlformats.org/officeDocument/2006/relationships" name="Description of Business and B_5" sheetId="49" state="visible" r:id="rId49"/>
    <sheet xmlns:r="http://schemas.openxmlformats.org/officeDocument/2006/relationships" name="Description of Business and B_6" sheetId="50" state="visible" r:id="rId50"/>
    <sheet xmlns:r="http://schemas.openxmlformats.org/officeDocument/2006/relationships" name="Description of Business and B_7"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 Additional Infor" sheetId="54" state="visible" r:id="rId54"/>
    <sheet xmlns:r="http://schemas.openxmlformats.org/officeDocument/2006/relationships" name="Acquisitions - Summary of Final"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Revenue Recognition - Summary o" sheetId="58" state="visible" r:id="rId58"/>
    <sheet xmlns:r="http://schemas.openxmlformats.org/officeDocument/2006/relationships" name="Revenue Recognition - Summary_2" sheetId="59" state="visible" r:id="rId59"/>
    <sheet xmlns:r="http://schemas.openxmlformats.org/officeDocument/2006/relationships" name="Revenue Recognition - Additiona" sheetId="60" state="visible" r:id="rId60"/>
    <sheet xmlns:r="http://schemas.openxmlformats.org/officeDocument/2006/relationships" name="Inventory, Net - Schedule of In"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Capitalized Software, Net - Sum" sheetId="64" state="visible" r:id="rId64"/>
    <sheet xmlns:r="http://schemas.openxmlformats.org/officeDocument/2006/relationships" name="Capitalized Software, Net - Add" sheetId="65" state="visible" r:id="rId65"/>
    <sheet xmlns:r="http://schemas.openxmlformats.org/officeDocument/2006/relationships" name="Intangible Assets, Net - Summar" sheetId="66" state="visible" r:id="rId66"/>
    <sheet xmlns:r="http://schemas.openxmlformats.org/officeDocument/2006/relationships" name="Intangible Assets, Net - Additi" sheetId="67" state="visible" r:id="rId67"/>
    <sheet xmlns:r="http://schemas.openxmlformats.org/officeDocument/2006/relationships" name="Intangible Assets, Net - Schedu" sheetId="68" state="visible" r:id="rId68"/>
    <sheet xmlns:r="http://schemas.openxmlformats.org/officeDocument/2006/relationships" name="Accrued Expenses - Schedule of " sheetId="69" state="visible" r:id="rId69"/>
    <sheet xmlns:r="http://schemas.openxmlformats.org/officeDocument/2006/relationships" name="Long-Term Debt - Additional Inf" sheetId="70" state="visible" r:id="rId70"/>
    <sheet xmlns:r="http://schemas.openxmlformats.org/officeDocument/2006/relationships" name="Long-Term Debt - Schedule of Lo" sheetId="71" state="visible" r:id="rId71"/>
    <sheet xmlns:r="http://schemas.openxmlformats.org/officeDocument/2006/relationships" name="Long-Term Debt - Schedule of Fu" sheetId="72" state="visible" r:id="rId72"/>
    <sheet xmlns:r="http://schemas.openxmlformats.org/officeDocument/2006/relationships" name="Earnout Liability - Additional " sheetId="73" state="visible" r:id="rId73"/>
    <sheet xmlns:r="http://schemas.openxmlformats.org/officeDocument/2006/relationships" name="Fair Value Measurements - Sched" sheetId="74" state="visible" r:id="rId74"/>
    <sheet xmlns:r="http://schemas.openxmlformats.org/officeDocument/2006/relationships" name="Fair Value Measurements - Chang" sheetId="75" state="visible" r:id="rId75"/>
    <sheet xmlns:r="http://schemas.openxmlformats.org/officeDocument/2006/relationships" name="Fair Value Measurements - Summa" sheetId="76" state="visible" r:id="rId76"/>
    <sheet xmlns:r="http://schemas.openxmlformats.org/officeDocument/2006/relationships" name="Noncontrolling Interest - Addit" sheetId="77" state="visible" r:id="rId77"/>
    <sheet xmlns:r="http://schemas.openxmlformats.org/officeDocument/2006/relationships" name="Share-Based Compensation - Summ" sheetId="78" state="visible" r:id="rId78"/>
    <sheet xmlns:r="http://schemas.openxmlformats.org/officeDocument/2006/relationships" name="Share-Based Compensation - Addi" sheetId="79" state="visible" r:id="rId79"/>
    <sheet xmlns:r="http://schemas.openxmlformats.org/officeDocument/2006/relationships" name="Share-Based Compensation - Su_2" sheetId="80" state="visible" r:id="rId80"/>
    <sheet xmlns:r="http://schemas.openxmlformats.org/officeDocument/2006/relationships" name="Share-Based Compensation - Su_3" sheetId="81" state="visible" r:id="rId81"/>
    <sheet xmlns:r="http://schemas.openxmlformats.org/officeDocument/2006/relationships" name="Leases - Additional Information" sheetId="82" state="visible" r:id="rId82"/>
    <sheet xmlns:r="http://schemas.openxmlformats.org/officeDocument/2006/relationships" name="Leases - Summary of Operating L" sheetId="83" state="visible" r:id="rId83"/>
    <sheet xmlns:r="http://schemas.openxmlformats.org/officeDocument/2006/relationships" name="Leases - Summary Balance Sheet " sheetId="84" state="visible" r:id="rId84"/>
    <sheet xmlns:r="http://schemas.openxmlformats.org/officeDocument/2006/relationships" name="Leases - Summary of Payments by" sheetId="85" state="visible" r:id="rId85"/>
    <sheet xmlns:r="http://schemas.openxmlformats.org/officeDocument/2006/relationships" name="Income Taxes - Additional Infor" sheetId="86" state="visible" r:id="rId86"/>
    <sheet xmlns:r="http://schemas.openxmlformats.org/officeDocument/2006/relationships" name="Capital Stock - Additional Info" sheetId="87" state="visible" r:id="rId87"/>
    <sheet xmlns:r="http://schemas.openxmlformats.org/officeDocument/2006/relationships" name="Net Income (Loss) Per Common _3" sheetId="88" state="visible" r:id="rId88"/>
    <sheet xmlns:r="http://schemas.openxmlformats.org/officeDocument/2006/relationships" name="Net Income (Loss) Per Common _4" sheetId="89" state="visible" r:id="rId89"/>
    <sheet xmlns:r="http://schemas.openxmlformats.org/officeDocument/2006/relationships" name="Commitments and Contingencies -" sheetId="90" state="visible" r:id="rId90"/>
    <sheet xmlns:r="http://schemas.openxmlformats.org/officeDocument/2006/relationships" name="Related-Party Transactions - Ad" sheetId="91" state="visible" r:id="rId91"/>
    <sheet xmlns:r="http://schemas.openxmlformats.org/officeDocument/2006/relationships" name="Segments - Additional Informati" sheetId="92" state="visible" r:id="rId92"/>
    <sheet xmlns:r="http://schemas.openxmlformats.org/officeDocument/2006/relationships" name="Segments - Summary of Segment R"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TMD</t>
        </is>
      </c>
      <c r="C9" s="4" t="inlineStr">
        <is>
          <t xml:space="preserve"> </t>
        </is>
      </c>
    </row>
    <row r="10">
      <c r="A10" s="4" t="inlineStr">
        <is>
          <t>Entity Registrant Name</t>
        </is>
      </c>
      <c r="B10" s="4" t="inlineStr">
        <is>
          <t>biote Corp.</t>
        </is>
      </c>
      <c r="C10" s="4" t="inlineStr">
        <is>
          <t xml:space="preserve"> </t>
        </is>
      </c>
    </row>
    <row r="11">
      <c r="A11" s="4" t="inlineStr">
        <is>
          <t>Entity Central Index Key</t>
        </is>
      </c>
      <c r="B11" s="4" t="inlineStr">
        <is>
          <t>000181925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40128</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 xml:space="preserve">Yes </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791125</t>
        </is>
      </c>
      <c r="C24" s="4" t="inlineStr">
        <is>
          <t xml:space="preserve"> </t>
        </is>
      </c>
    </row>
    <row r="25">
      <c r="A25" s="4" t="inlineStr">
        <is>
          <t>Entity Address, Address Line One</t>
        </is>
      </c>
      <c r="B25" s="4" t="inlineStr">
        <is>
          <t>1875 W. Walnut Hill Ln</t>
        </is>
      </c>
      <c r="C25" s="4" t="inlineStr">
        <is>
          <t xml:space="preserve"> </t>
        </is>
      </c>
    </row>
    <row r="26">
      <c r="A26" s="4" t="inlineStr">
        <is>
          <t>Entity Address, Address Line Two</t>
        </is>
      </c>
      <c r="B26" s="4" t="inlineStr">
        <is>
          <t>#100</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8</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604-124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3073277</v>
      </c>
    </row>
    <row r="37">
      <c r="A37" s="4" t="inlineStr">
        <is>
          <t>Class V Voting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754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Summary of Significant Accounting Policies of Notes to Consolidated Financial Statements in the Company’s 2024 Form 10-K. There have been no changes to our significant accounting policies described in the in the 2024 Form 10-K that have had a material impact on our unaudited condensed consolidated financial statements and related notes, other than the selected information below. Other Current Assets — Total other current assets consisted of the following:
March 31, December 31,
(in thousands) 2025 2024
Prepaid expenses $ 3,183 $ 3,322
Advances 2,445 2,805
Income tax receivable — 71
Other assets 136 111
Total other current assets $ 5,764 $ 6,309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but not received on the Company’s money market account. Share Repurchase Liabilities— Share repurchase liabilities were the result of settlements with former shareholders. These liabilities were accounted for as forward share repurchase contracts. The forward share repurchase liabilities were initially measured at the present value of the settlement amounts discounted at the rate implicit at inception and subsequently remeasured using the effective interest rate method. Changes in the carrying amounts of the forward share repurchase liabilities are recorded in interest expense in the condensed consolidated statement of operations and comprehensive income (loss). The reduction of Class A common stock outstanding was recorded at the inception of the forward share repurchase contracts and factored into the calculation of weighted average shares outstanding at that time . 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The Company made safe harbor contributions under the 401(k) Plan of $ 0.2 million and $ 0.3 million during the three months ended March 31, 2025 and 2024 , respectively. Safe harbor contributions are included in selling, general and administrative expense in the unaudited condensed consolidated statements of operations and comprehensive income (loss). 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March 31, 2025 and December 31, 2024, 100 % of the Company’s outstanding debt and availability under revolving loans was from one lender. A failure of the counterparty to perform could result in the loss of access to the available borrowing capacity under the revolving loans. Inventory purchases from four vendors totaled 96.1 % and three vendors totaled 78.7 % for the three months ended March 31, 2025 and 2024, respectively. Due to the nature of the markets and availability of alternative suppliers, the Company does not believe the loss of any one vendor would have a material adverse impact on it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months ended March 31, 2025 and 2024 .The Company did no t have any customers that accounted for more than 10% of its gross accounts receivable as of March 31, 2025 and December 31, 2024 . Recently Adopted Accounting Pronouncements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adoption of this standard did not have a material impact to the financial statements. See Note 21 for further details. Recent Accounting Pronouncements Not Yet Adopted —In November 2024, the FASB issued ASU 2024-03, Income Statement—Reporting Comprehensive Income—Expense Disaggregation Disclosures (Subtopic 220-40): Disaggregation of Income Statement Expenses (“ASU 2024-03”) , which improves financial reporting by requiring disclosure of additional information about certain costs and expenses in the notes to the interim and annual financial statements. The amendments in this ASU are applied either prospectively to financial statements issued after the effective date or retrospectively to any or all prior periods presented in the financial statements. ASU 2024-03 is effective for annual periods beginning after December 15, 2026, and interim periods within annual reporting periods beginning after December 15, 2027. Early adoption is permitted. The Company is evaluating the impact of this new guidance on its consolidated financial statements.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to this ASU are effective for annual periods beginning after December 15, 2024. Early adoption is permitted. The Company is evaluating the impact this guidance will have on its disclosures.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3. ACQUISITIONS F.H. Investments On March 18, 2024, the Company acquired F.H. Investments Inc. (“Asteria Health”) a privately held 503B manufacturer of compounded bioidentical hormones. The total consideration of $ 9.0 million consisted of $ 8.5 million in cash payments and an additional $ 0.5 million cash earnout payment that was contingent on meeting certain operating metrics. The Company determined that the operating metrics were met in April 2024 and a cash payment of $ 0.5 million was made to the former owners of Asteria Health in May 2024. The Company accounted for this transaction as a business combination. On March 18, 2025, the Company finalized its purchase price allocation. The following table presents the final purchase price allocation to assets acquired and liabilities assumed in the purchase of Asteria Health.
(in thousands) Preliminary Purchase Price Allocation Measurement Period Adjustments Final Purchase Price Allocation
Accounts receivable $ 27 $ — $ 27
Inventory 1,722 — 1,722
Other current assets 29 9 38
Customer relationships 1,290 50 1,340
Non-compete 220 10 230
Trade name 80 — 80
Property and equipment 321 ( 255 ) 66
Operating lease right-of-use assets 405 — 405
Accounts payable ( 63 ) — ( 63 )
Accrued expenses ( 297 ) — ( 297 )
Operating lease liabilities, current ( 75 ) — ( 75 )
Operating lease liabilities, net of current portion ( 330 ) — ( 330 )
Total identifiable net assets 3,329 ( 186 ) 3,143
Total cash consideration 8,354 122 8,476
Earnout liability, current 500 — 500
Goodwill $ 5,525 $ 308 $ 5,833 The excess of the total consideration over the identifiable net assets acquired was allocated to goodwill. None of the goodwill is deductible for tax purposes. Goodwill is not amortized but is subject to an annual impairment test using a fair-value approach. The Company has elected to test goodwill for impairment on October 1 each year. The identifiable intangible assets included customer relationships, a non-compete agreement and a trade name. The customer relationships were valued using the multi-period excess earnings method (“MPEEM”). The MPEEM isolates the cash flows that can be associated with the existing customer relationships and measures fair value by discounting the cash flows to present value. The non-competition agreement was valued using the with-and-without method. Under this method, the debt-free net cash flow of Asteria Health under a scenario in which the covenantor does not compete with Asteria Health was compared with the debt-free net cash flow of Asteria Health under a scenario in which the covenantor competes with Asteria Health. The difference in debt-free net cash flow between the two scenarios was then adjusted to account for the probability that the covenantor would successfully compete with Asteria Health absent the non-competition agreement.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Company determined that the carrying value of the cash earnout payment is a reasonable estimate of its fair value, due to the short-term period over which the cash earnout is expected to be earned. In determining the estimated fair value of the cash earnout payment, the Company made certain judgments, estimates and assumptions, the most significant of which was the expected period over which the specified metric would be achieved. Contingent payments are classified in Level 3 of the fair value hierarchy. Costs incurred to purchase Asteria Health have been and will be recognized as expenses in the period in which the costs are incurred. During the three months ended March 31, 2024 , the Company incurred $ 0.4 million in acquisition-related costs, consisting primarily of legal and consulting costs and were included in selling, general and administrative expense in the unaudited condensed consolidated statements of operations and comprehensive income (loss). Simpatra, LLC On January 2, 2024 , the Company executed an asset purchase agreement with Simpatra, LLC (“Simpatra”) to purchase certain intellectual property and intellectual property rights. As consideration, the Company paid $ 1.5 million in cash payments and 389,105 shares of the Company’s Class A common stock, of which 97,276 shares are being held for a period of approximately 15 months, pursuant to the asset purchase agreement, to cover certain representations and warranties. Additionally, the agreement provides for a future earnout payment of 194,553 shares of the Company’s Class A common stock upon achieving certain financial targets over a four-year period. The fair value of future earnout payment on the acquisition date was approximately $ 0.3 million, which i s included in the total consideration. The Company accounted for the acquisition of Simpatra as an asset purchase. The identifiable intangible assets included developed technology, customer relationships, and a trade name. The developed technology was valued using the MPEEM. The MPEEM isolates the cash flows that can be associated with the existing technology and measures fair value by discounting the cash flows to present value. The customer relationships were valued using the distributor method, a variant of the MPEEM that relies upon market-based distributor data or other appropriate market inputs to value existing customer relationships. The distributor method may also be viewed as a profit-split method, in which function-specific profit is allocated to the identified assets. The underlying theory is that a business is comprised of various functional components (such as manufacturing, distribution, and intellectual property) and that, if available, market-based data may be used to reasonably isolate the revenue, earnings, and cash flow related to these functional areas. Using distributor inputs assists with isolating cash flow attributable to the customer-related assets. The distributor method uses market-based data to support the selection of profitability and other inputs related to customer-related activities.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future earnout payment was valued using a Monte Carlo simulation in order to project the future path of Simpatra’s revenue and the Company’s stock price over the earnout period. In determining the estimated fair value of the future earnout payment, the Company made certain judgments, estimates and assumptions, the most significant of which were the revenue volatility, the revenue discount rate, the correlation factor of Simpatra’s revenue to the Company’s equity, the Company’s stock price, the equity volatility and the risk free rate of return. The future earnout payment is classified in Level 3 of the fair value hierarchy. BioSana ID LLC On January 29, 2024 , the Company executed an asset purchase agreement with BioSana ID LLC (“BioSana”) to purchase certain assets for cash consideration of $ 0.7 million. Additionally, the agreement provides for a future earnout payment of up to $ 0.1 million upon the achievement of certain operating metrics. The Company recorded a customer relationship intangible asset of $ 0.8 million related to this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4. REVENUE RECOGNITION Revenue recognized for each revenue stream was as follows:
Three Months Ended March 31,
(in thousands) 2025 2024
Pellet procedures $ 36,042 $ 37,389
Dietary supplements 9,270 7,389
Disposable trocars 1,175 1,027
Shipping fees and other 538 230
Product revenue 47,025 46,035
Training 326 274
Contract-term services 335 274
Other 1,306 221
Service revenue 1,967 769
Total revenue $ 48,992 $ 46,804 Revenue recognized by geographic region was as follows:
Three Months Ended March 31,
(in thousands) 2025 2024
United States $ 46,779 $ 45,656
All other 246 379
Product revenue 47,025 46,035
United States 1,967 769
All other — —
Total revenue $ 48,992 $ 46,804 Significant changes in contract liability balances were as follows:
Three Months Ended March 31,
2025 2024
Description of change Deferred Revenue Deferred Revenue, Deferred Revenue Deferred Revenue,
Revenue recognized that was included in the contract liability balance at the beginning of the period $ ( 994 ) $ — $ ( 1,012 ) $ —
Increases due to cash received, excluding amounts recognized as revenue during the period 903 328 1,652 422
Transfers between current and non-current liabilities due to the expected revenue recognition period 737 ( 737 ) 576 ( 576 )
Total increase (decrease) in contract liabilities $ 646 $ ( 409 ) $ 1,216 $ ( 154 ) Consideration allocated to initial training due to deposits paid upfront is presented within deferred revenue in the unaudited condensed consolidated balance sheets and is expected to be recognized as revenue within one year as the training is performed. Consideration allocated to contract-term services is presented within deferred revenue and deferred revenue, net of current portion for the amounts expected to be recognized within one year and longer than one year, respectively. Consideration allocated to the premiums within the management fee for pellet procedures is presented within deferred revenue current and deferred revenue, net of current portion for amounts expected to be recognized within one year and longer than one year, respectively. Consideration allocated to performance obligations was as follows:
March 31, December 31,
(in thousands) 2025 2024
Unsatisfied training obligations – Current $ 87 $ 16
Unsatisfied contract-term services – Current 1,621 1,704
Unsatisfied contract-term services – Long-term 984 1,054
Total allocated to unsatisfied contract-term services 2,605 2,758
Unsatisfied pellet procedures – Current 1,328 1,241
Unsatisfied pellet procedures – Long-term 466 499
Total allocated to unsatisfied pellet procedures 1,794 1,740
Total deferred revenue – Current $ 3,036 $ 2,961
Total deferred revenue – Long-term $ 1,450 $ 1,553 The Company does not have a history of material returns or refunds and generally does not offer warranties or guarantees for any products or services. There were no expected returns or refunds recorded as a reduction of revenue for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5. INVENTORY, NET The components of inventory, net were as follows:
March 31, December 31,
(in thousands) 2025 2024
Product inventory – Pellets $ 7,292 $ 7,168
Pellets in process 1,056 295
Raw materials 233 1,051
Less: Obsolete and expired pellet allowance ( 2,072 ) ( 1,690 )
Pellet inventory, net 6,509 6,824
Product inventory – Dietary supplements 7,102 8,121
Less: Obsolete and expired dietary supplement allowance ( 160 ) ( 100 )
Dietary supplement inventory, net 6,942 8,021
Inventory, net $ 13,451 $ 14,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March 31, December 31,
(in thousands) 2025 2024
Trocars $ 4,644 $ 4,644
Leasehold improvements 3,251 3,251
Office equipment 253 253
Compounding equipment 254 252
Computer software 140 140
Furniture and fixtures 285 285
Computer equipment 413 327
Construction in process 5,768 4,226
Property and equipment 15,008 13,378
Less: Accumulated depreciation ( 6,619 ) ( 6,405 )
Property and equipment, net $ 8,389 $ 6,973 Total depreciation expense related to property and equipment was $ 0.2 million and $ 0.1 million for the three months ended March 31, 2025 and 2024, respectively. Total depreciation expense was included in selling, general and administrative expense in the unaudited condensed consolidated statements of operations and comprehensive income (loss). The Company has not acquired any property and equipment under finance leases. The Company’s property and equipment are all held with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3 Months Ended</t>
        </is>
      </c>
    </row>
    <row r="2">
      <c r="B2" s="2" t="inlineStr">
        <is>
          <t>Mar. 31, 2025</t>
        </is>
      </c>
    </row>
    <row r="3">
      <c r="A3" s="3" t="inlineStr">
        <is>
          <t>Research and Development [Abstract]</t>
        </is>
      </c>
      <c r="B3" s="4" t="inlineStr">
        <is>
          <t xml:space="preserve"> </t>
        </is>
      </c>
    </row>
    <row r="4">
      <c r="A4" s="4" t="inlineStr">
        <is>
          <t>Capitalized Software, Net</t>
        </is>
      </c>
      <c r="B4" s="4" t="inlineStr">
        <is>
          <t>7. CAPITALIZED SOFTWARE, NET Capitalized software, net consisted of the following:
March 31, December 31,
(in thousands) 2025 2024
Website costs $ 9,812 $ 9,812
Development in process 441 223
Less: Accumulated amortization ( 6,493 ) ( 6,158 )
Capitalized software, net $ 3,760 $ 3,877 Total amortization expense for capitalized software was $ 0.3 million and $ 0.4 million for the three months ended March 31, 2025 and 2024, respectively. Total amortization expense was included in selling, general and a dministrative expense in the unaudited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consisted of the following:
March 31, 2025 December 31, 2024
(in thousands) Fair Value at Acquisition Accumulated Amortization Net Carrying Value Fair Value at Acquisition Accumulated Amortization Net Carrying Value
Customer relationships $ 2,260 $ ( 330 ) $ 1,930 $ 2,260 $ ( 255 ) $ 2,005
Developed technology 4,006 ( 1,002 ) 3,004 4,006 ( 801 ) 3,205
Non-compete agreement 230 ( 76 ) 154 230 ( 58 ) 172
Trade names 165 ( 61 ) 104 165 ( 47 ) 118
Total intangible assets $ 6,661 $ ( 1,469 ) $ 5,192 $ 6,661 $ ( 1,161 ) $ 5,500 Definite Lived Intangible Asset Amortization Total amortization expense related to acquired definite lived intangible assets was $ 0.3 million and $ 0.2 million for the three months ended March 31, 2025 and 2024 , respectively. The estimated amortization expense for each of the next five years is as follows:
As of March 31, (in thousands)
2025 (remaining nine months) $ 926
2026 1,234
2027 1,128
2028 1,102
2029 164
Thereafter 638
Total $ 5,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March 31, December 31,
(in thousands) 2025 2024
Accrued professional fees $ 1,500 $ 638
Accrued employee-related costs 3,884 5,645
Income tax payable 1,035 —
Legal settlement accrual 1,500 3,500
Other 2,309 1,510
Accrued expenses $ 10,228 $ 11,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10. LONG-TERM DEBT Truist Term Loan On May 22, 2022, the Company entered into a loan agreement with Truist Bank (the “Credit Agreement”) for $ 125.0 million . The Credit Agreement provides for (i) a $ 50.0 million senior secured revolving credit facility (the “Revolving Loans”) and (ii) a $ 125.0 million senior secured term loan A credit facility (the “Term Loan”), which was borrowed in full on May 22, 2022. The Company used the proceeds to refinance and replace an existing credit facility pursuant to a credit agreement, dated as of May 17, 2019, with Bank of America, N.A. and for general corporate purposes. Interest on borrowings under the Credit Agreement is based on either, at the Company’s election, the Standard Overnight Financing Rate plus an applicable margin of 2.5 % or 2.75 % or the Base Rate plus an applicable margin of 1.5 % or 1.75 %. At March 31, 2025, the interest rate charged to the Company was approximately 7.17 % . The Term Loan requires principal payments of $ 1.6 million in quarterly installments on the last day of each calendar quarter, commencing on September 30, 2022, with repayment of the outstanding amount of the note due on maturity, which occurs on May 26, 2027 . Pursuant to the Credit Agreement, the Company may borrow under the Revolving Loans from time to time up to the total commitment of $ 50.0 million. The Company did no t draw on the Revolving Loans during the three months ended March 31, 2025 and 2024. At March 31, 2025 , the Company had $ 50 million available under its Revolving Loans. The Credit Agreement is secured by substantially all of the assets of the Company and is subject to, among other provisions, customary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the Company. The Credit Agreement is subject to (i) a maximum total net leverage ratio and (ii) a minimum fixed charge coverage ratio. The Company must maintain a total net leverage ratio of less than or equal to 3.75 :1.00 and must not permit the Consolidated Fixed Charge Coverage Ratio to be less than 1.25 :1.00. Both financial covenants are tested quarterly. In addition to the financial covenants, the Company is required to deliver financial statements and other information and is prohibited from making certain restricted payments, as defined in the Credit Agreement, during the fiscal year in progress. As of March 31, 2025 , the Company was in compliance with all required financial covenants associated with the Credit Agreement. In connection with obtaining the Credit Agreement in May of 2022, the Company incurred lender’s fees and related attorney’s fees of $ 4.0 million. The Company capitalized these costs and is amortizing these to interest expense over the term of the Term Loan. The balance on the Term Loan is presented in the unaudited condensed consolidated balance sheets net of the related debt issuance costs. Amortization expense related to the debt issuance costs on the Credit Agreement was $ 0.2 million for each of the three months ended March 31, 2025 and 2024, respectively. Long-term debt was as follows:
March 31, December 31,
(in thousands) 2025 2024
Term loan $ 107,812 $ 109,375
Less: Current portion ( 6,250 ) ( 6,250 )
101,562 103,125
Less: Unamortized debt issuance costs ( 1,715 ) ( 1,926 )
Term loan, net of current portion $ 99,847 $ 101,199 Future maturities of long-term debt, excluding debt issuance costs, are as follows:
As of March 31, (in thousands)
2025 (remaining nine months) 4,688
2026 6,250
2027 96,874
$ 107,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Liability</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Earnout Liability</t>
        </is>
      </c>
      <c r="B4" s="4" t="inlineStr">
        <is>
          <t>11. EARNOUT LIABILITY C ertain of the Company’s equity holders received earnout securities that will vest if certain share price targets (the “Triggering Events”) are achieved by May 26, 2027 (the “Earnout Deadline”). The Triggering Events each entitle the eligible equity holders to a certain number of shares per Triggering Event. The Triggering Events are as follows: (i) the first time, prior to the Earnout Deadline, that the volume-weighted average share price of Biote’s Class A common stock (“VWAP”) equals or exceeds $ 12.50 per share (the “Price Target 1”) for twenty ( 20 ) trading days of any thirty ( 30 ) consecutive trading day period following May 26, 2022, one-third (1/3) of the earnout securities shall be vested and no longer subject to forfeiture and other transfer restrictions (the “Earnout Restrictions”); (ii) the first time, prior to the Earnout Deadline, that the VWAP equals or exceeds $ 15.00 per share (the “Price Target 2”) for twenty ( 20 ) trading days of any thirty ( 30 ) consecutive trading day period following May 26, 2022, one-third (1/3) of the earnout securities shall be vested and no longer subject to the Earnout Restrictions; (iii) the first time, prior to the Earnout Deadline, that the VWAP equals or exceeds $ 17.50 per share (the “Price Target 3”) for twenty ( 20 ) trading days of any thirty ( 30 ) consecutive trading day period following May 26, 2022, one-third (1/3) of the earnout securities shall be vested and no longer subject to the Earnout Restrictions; and (iv) if the Company completes a change of control prior to the Earnout Deadline, then all remaining unvested earnout securities shall vest and no longer be subject to the Earnout Restrictions. The earnout securities are classified as a liability in the Company’s unaudited condensed consolidated balance sheets because they do not qualify as being indexed to the Company’s own stock. The earnout liability was initially measured at fair value and is subsequently remeasured at the end of each reporting period. The change in fair value of the earnout liability is recorded in the unaudited condensed consolidated statements of operations and comprehensive income (loss). Please refer to Note 12 for additional information on the fair value of the earnout liability. In connection with the acquisitions completed during the first quarter of 2024, the Company recorded additional earnout liabilities. Please refer to Note 3 for additional information on the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700</v>
      </c>
      <c r="C3" s="6" t="n">
        <v>39342</v>
      </c>
    </row>
    <row r="4">
      <c r="A4" s="4" t="inlineStr">
        <is>
          <t>Accounts receivable, net</t>
        </is>
      </c>
      <c r="B4" s="5" t="n">
        <v>7765</v>
      </c>
      <c r="C4" s="5" t="n">
        <v>7631</v>
      </c>
    </row>
    <row r="5">
      <c r="A5" s="4" t="inlineStr">
        <is>
          <t>Inventory, net</t>
        </is>
      </c>
      <c r="B5" s="5" t="n">
        <v>13451</v>
      </c>
      <c r="C5" s="5" t="n">
        <v>14845</v>
      </c>
    </row>
    <row r="6">
      <c r="A6" s="4" t="inlineStr">
        <is>
          <t>Other current assets</t>
        </is>
      </c>
      <c r="B6" s="5" t="n">
        <v>5764</v>
      </c>
      <c r="C6" s="5" t="n">
        <v>6309</v>
      </c>
    </row>
    <row r="7">
      <c r="A7" s="4" t="inlineStr">
        <is>
          <t>Total current assets</t>
        </is>
      </c>
      <c r="B7" s="5" t="n">
        <v>68680</v>
      </c>
      <c r="C7" s="5" t="n">
        <v>68127</v>
      </c>
    </row>
    <row r="8">
      <c r="A8" s="4" t="inlineStr">
        <is>
          <t>Property and equipment, net</t>
        </is>
      </c>
      <c r="B8" s="5" t="n">
        <v>8389</v>
      </c>
      <c r="C8" s="5" t="n">
        <v>6973</v>
      </c>
    </row>
    <row r="9">
      <c r="A9" s="4" t="inlineStr">
        <is>
          <t>Capitalized software, net</t>
        </is>
      </c>
      <c r="B9" s="5" t="n">
        <v>3760</v>
      </c>
      <c r="C9" s="5" t="n">
        <v>3877</v>
      </c>
    </row>
    <row r="10">
      <c r="A10" s="4" t="inlineStr">
        <is>
          <t>Goodwill</t>
        </is>
      </c>
      <c r="B10" s="5" t="n">
        <v>5833</v>
      </c>
      <c r="C10" s="5" t="n">
        <v>5833</v>
      </c>
    </row>
    <row r="11">
      <c r="A11" s="4" t="inlineStr">
        <is>
          <t>Intangible assets, net</t>
        </is>
      </c>
      <c r="B11" s="5" t="n">
        <v>5192</v>
      </c>
      <c r="C11" s="5" t="n">
        <v>5500</v>
      </c>
    </row>
    <row r="12">
      <c r="A12" s="4" t="inlineStr">
        <is>
          <t>Operating lease right-of-use assets</t>
        </is>
      </c>
      <c r="B12" s="5" t="n">
        <v>3113</v>
      </c>
      <c r="C12" s="5" t="n">
        <v>3246</v>
      </c>
    </row>
    <row r="13">
      <c r="A13" s="4" t="inlineStr">
        <is>
          <t>Deferred tax assets, net</t>
        </is>
      </c>
      <c r="B13" s="5" t="n">
        <v>28340</v>
      </c>
      <c r="C13" s="5" t="n">
        <v>28742</v>
      </c>
    </row>
    <row r="14">
      <c r="A14" s="4" t="inlineStr">
        <is>
          <t>Other non-current assets</t>
        </is>
      </c>
      <c r="B14" s="5" t="n">
        <v>72</v>
      </c>
      <c r="C14" s="5" t="n">
        <v>72</v>
      </c>
    </row>
    <row r="15">
      <c r="A15" s="4" t="inlineStr">
        <is>
          <t>Total assets</t>
        </is>
      </c>
      <c r="B15" s="5" t="n">
        <v>123379</v>
      </c>
      <c r="C15" s="5" t="n">
        <v>122370</v>
      </c>
    </row>
    <row r="16">
      <c r="A16" s="3" t="inlineStr">
        <is>
          <t>Current liabilities</t>
        </is>
      </c>
      <c r="B16" s="4" t="inlineStr">
        <is>
          <t xml:space="preserve"> </t>
        </is>
      </c>
      <c r="C16" s="4" t="inlineStr">
        <is>
          <t xml:space="preserve"> </t>
        </is>
      </c>
    </row>
    <row r="17">
      <c r="A17" s="4" t="inlineStr">
        <is>
          <t>Accounts payable</t>
        </is>
      </c>
      <c r="B17" s="5" t="n">
        <v>3335</v>
      </c>
      <c r="C17" s="5" t="n">
        <v>5813</v>
      </c>
    </row>
    <row r="18">
      <c r="A18" s="4" t="inlineStr">
        <is>
          <t>Accrued expenses</t>
        </is>
      </c>
      <c r="B18" s="5" t="n">
        <v>10228</v>
      </c>
      <c r="C18" s="5" t="n">
        <v>11293</v>
      </c>
    </row>
    <row r="19">
      <c r="A19" s="4" t="inlineStr">
        <is>
          <t>Term loan, current</t>
        </is>
      </c>
      <c r="B19" s="5" t="n">
        <v>6250</v>
      </c>
      <c r="C19" s="5" t="n">
        <v>6250</v>
      </c>
    </row>
    <row r="20">
      <c r="A20" s="4" t="inlineStr">
        <is>
          <t>Deferred revenue, current</t>
        </is>
      </c>
      <c r="B20" s="5" t="n">
        <v>3036</v>
      </c>
      <c r="C20" s="5" t="n">
        <v>2961</v>
      </c>
    </row>
    <row r="21">
      <c r="A21" s="4" t="inlineStr">
        <is>
          <t>Earnout liabilities, current</t>
        </is>
      </c>
      <c r="B21" s="4" t="inlineStr">
        <is>
          <t xml:space="preserve"> </t>
        </is>
      </c>
      <c r="C21" s="5" t="n">
        <v>100</v>
      </c>
    </row>
    <row r="22">
      <c r="A22" s="4" t="inlineStr">
        <is>
          <t>Operating lease liabilities, current</t>
        </is>
      </c>
      <c r="B22" s="5" t="n">
        <v>540</v>
      </c>
      <c r="C22" s="5" t="n">
        <v>523</v>
      </c>
    </row>
    <row r="23">
      <c r="A23" s="4" t="inlineStr">
        <is>
          <t>Share repurchase liabilities, current</t>
        </is>
      </c>
      <c r="B23" s="5" t="n">
        <v>25081</v>
      </c>
      <c r="C23" s="5" t="n">
        <v>24574</v>
      </c>
    </row>
    <row r="24">
      <c r="A24" s="4" t="inlineStr">
        <is>
          <t>Total current liabilities</t>
        </is>
      </c>
      <c r="B24" s="5" t="n">
        <v>48470</v>
      </c>
      <c r="C24" s="5" t="n">
        <v>51514</v>
      </c>
    </row>
    <row r="25">
      <c r="A25" s="4" t="inlineStr">
        <is>
          <t>Term loan, net of current portion</t>
        </is>
      </c>
      <c r="B25" s="5" t="n">
        <v>99847</v>
      </c>
      <c r="C25" s="5" t="n">
        <v>101199</v>
      </c>
    </row>
    <row r="26">
      <c r="A26" s="4" t="inlineStr">
        <is>
          <t>Deferred revenue, net of current portion</t>
        </is>
      </c>
      <c r="B26" s="5" t="n">
        <v>1450</v>
      </c>
      <c r="C26" s="5" t="n">
        <v>1553</v>
      </c>
    </row>
    <row r="27">
      <c r="A27" s="4" t="inlineStr">
        <is>
          <t>Operating lease liabilities, net of current portion</t>
        </is>
      </c>
      <c r="B27" s="5" t="n">
        <v>2747</v>
      </c>
      <c r="C27" s="5" t="n">
        <v>2890</v>
      </c>
    </row>
    <row r="28">
      <c r="A28" s="4" t="inlineStr">
        <is>
          <t>Share repurchase liabilities, net of current portion</t>
        </is>
      </c>
      <c r="B28" s="5" t="n">
        <v>44858</v>
      </c>
      <c r="C28" s="5" t="n">
        <v>44300</v>
      </c>
    </row>
    <row r="29">
      <c r="A29" s="4" t="inlineStr">
        <is>
          <t>Other non-current liability</t>
        </is>
      </c>
      <c r="B29" s="4" t="inlineStr">
        <is>
          <t xml:space="preserve"> </t>
        </is>
      </c>
      <c r="C29" s="5" t="n">
        <v>1500</v>
      </c>
    </row>
    <row r="30">
      <c r="A30" s="4" t="inlineStr">
        <is>
          <t>TRA liability</t>
        </is>
      </c>
      <c r="B30" s="5" t="n">
        <v>4386</v>
      </c>
      <c r="C30" s="5" t="n">
        <v>4479</v>
      </c>
    </row>
    <row r="31">
      <c r="A31" s="4" t="inlineStr">
        <is>
          <t>Earnout liabilities, net of current portion</t>
        </is>
      </c>
      <c r="B31" s="5" t="n">
        <v>6447</v>
      </c>
      <c r="C31" s="5" t="n">
        <v>17135</v>
      </c>
    </row>
    <row r="32">
      <c r="A32" s="4" t="inlineStr">
        <is>
          <t>Total liabilities</t>
        </is>
      </c>
      <c r="B32" s="5" t="n">
        <v>208205</v>
      </c>
      <c r="C32" s="5" t="n">
        <v>224570</v>
      </c>
    </row>
    <row r="33">
      <c r="A33" s="4" t="inlineStr">
        <is>
          <t>Commitments and contingencies (See Note 19)</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01 par value, 10,000,000 shares authorized; no shares issued or outstanding as of March 31, 2025 and December 31, 2024, respectively</t>
        </is>
      </c>
      <c r="B35" s="4" t="inlineStr">
        <is>
          <t xml:space="preserve"> </t>
        </is>
      </c>
      <c r="C35" s="4" t="inlineStr">
        <is>
          <t xml:space="preserve"> </t>
        </is>
      </c>
    </row>
    <row r="36">
      <c r="A36" s="4" t="inlineStr">
        <is>
          <t>Additional paid-in capital</t>
        </is>
      </c>
      <c r="B36" s="5" t="n">
        <v>0</v>
      </c>
      <c r="C36" s="5" t="n">
        <v>0</v>
      </c>
    </row>
    <row r="37">
      <c r="A37" s="4" t="inlineStr">
        <is>
          <t>Accumulated deficit</t>
        </is>
      </c>
      <c r="B37" s="5" t="n">
        <v>-84346</v>
      </c>
      <c r="C37" s="5" t="n">
        <v>-100297</v>
      </c>
    </row>
    <row r="38">
      <c r="A38" s="4" t="inlineStr">
        <is>
          <t>Accumulated other comprehensive loss</t>
        </is>
      </c>
      <c r="B38" s="5" t="n">
        <v>-39</v>
      </c>
      <c r="C38" s="5" t="n">
        <v>-35</v>
      </c>
    </row>
    <row r="39">
      <c r="A39" s="4" t="inlineStr">
        <is>
          <t>Treasury stock, at cost</t>
        </is>
      </c>
      <c r="B39" s="5" t="n">
        <v>-5600</v>
      </c>
      <c r="C39" s="5" t="n">
        <v>-5600</v>
      </c>
    </row>
    <row r="40">
      <c r="A40" s="4" t="inlineStr">
        <is>
          <t>biote Corp.'s stockholders' deficit</t>
        </is>
      </c>
      <c r="B40" s="5" t="n">
        <v>-89981</v>
      </c>
      <c r="C40" s="5" t="n">
        <v>-105928</v>
      </c>
    </row>
    <row r="41">
      <c r="A41" s="4" t="inlineStr">
        <is>
          <t>Noncontrolling interest</t>
        </is>
      </c>
      <c r="B41" s="5" t="n">
        <v>5155</v>
      </c>
      <c r="C41" s="5" t="n">
        <v>3728</v>
      </c>
    </row>
    <row r="42">
      <c r="A42" s="4" t="inlineStr">
        <is>
          <t>Total stockholders' deficit</t>
        </is>
      </c>
      <c r="B42" s="5" t="n">
        <v>-84826</v>
      </c>
      <c r="C42" s="5" t="n">
        <v>-102200</v>
      </c>
    </row>
    <row r="43">
      <c r="A43" s="4" t="inlineStr">
        <is>
          <t>Total liabilities and stockholders' deficit</t>
        </is>
      </c>
      <c r="B43" s="5" t="n">
        <v>123379</v>
      </c>
      <c r="C43" s="5" t="n">
        <v>122370</v>
      </c>
    </row>
    <row r="44">
      <c r="A44" s="4" t="inlineStr">
        <is>
          <t>Class A Common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 value</t>
        </is>
      </c>
      <c r="B46" s="5" t="n">
        <v>3</v>
      </c>
      <c r="C46" s="5" t="n">
        <v>3</v>
      </c>
    </row>
    <row r="47">
      <c r="A47" s="4" t="inlineStr">
        <is>
          <t>Class V Common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 value</t>
        </is>
      </c>
      <c r="B49" s="6" t="n">
        <v>1</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2. 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in Note 2 to the consolidated financial statements in the 2024 Form 10-K.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unaudited condensed consolidated balance sheets, which may differ from their respective fair values. The fair values of the Company’s Term Loan and Revolving Loans generally approximate their carrying values. The following table presents information regarding the Company’s financial liabilities that were measured at fair value on a recurring basis:
March 31, 2025
(in thousands) Level 1 Level 2 Level 3 Total
Liabilities:
Earnout liability $ — $ — $ 6,447 $ 6,447
December 31, 2024
(in thousands) Level 1 Level 2 Level 3 Total
Liabilities:
Earnout liability $ — $ — $ 17,235 $ 17,235 There were no movements between levels during the three months ended March 31, 2025. Level 3 Disclosures Earnout Liabilities The earnout liability related to the Business Combination Agreement was valued using a Monte Carlo simulation in order to project the future path of the Company’s stock price over the earnout period. The earnout liability related to the acquisition of Simpatra was valued using a Monte Carlo simulation in order to project the future path of Simpatra’s revenue and the Company’s stock price over the earnout period. The carrying amount of these liabilities may fluctuate significantly, and actual amounts paid may be materially different from the liability’s estimated fair value. The following table provides the significant inputs used to measure the fair value of the level 3 earnout liability related to the Business Combination Agreement:
As of
March 31, 2025 December 31, 2024
Stock price $ 3.33 $ 6.18
Risk-free rate 3.8 % 4.2 %
Volatility 69.3 % 75.0 %
Term (in years) 2.1 2.4 The following table provides the significant inputs used to measure the fair value of the level 3 earnout liability related to the acquisition of Simpatra:
As of
March 31, 2025 December 31, 2024
Stock price $ 3.33 $ 6.18
Risk-free rate 3.9 % 4.3 %
Equity volitility 62.5 % 68.5 %
Revenue volitility 56.6 % 53.9 %
Revenue discount rate 15.1 % 14.6 %
Correlation factor 5.0 % 5.0 %
Term (in years) 2.8 3.0 Changes in the fair value of the Company’s Level 3 financial instruments were as follows:
(in thousands) Earnout Liability
Fair value as of December 31, 2024 $ 17,235
Settlement ( 75 )
Loss on asset acquisition ( 25 )
Loss from change in fair value ( 10,688 )
Fair value as of March 31, 2025 $ 6,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13. NONCONTROLLING INTEREST The Company is organized in an umbrella partnership-C corporation (“Up-C”) structure in which the business of the Company is operated by Holdings and Biote’s only material direct asset consists of equity interests in Holdings. As of March 31, 2025, Biote’s ownership of Holdings was approximately 87.8 % . The portion of the consolidated subsidiaries not owned by the Company and any related activity is presented as non-controlling interest in the unaudited condensed consolidated financial statements. The non-controlling interest holders may redeem their units in Holdings for an equal number of shares of Biote’s Class A common stock or, at the election of the Company, cash. As a result, Biote’s ownership interest in Holdings will continue to increase. Because redemptions for cash are solely within the control of the Company, non-controlling interest is presented in permanent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4. SHARE-BASED COMPENSATION The Company grants restricted stock units (“RSUs”) to certain employees under the 2022 Equity Incentive Plan and are valued based on the closing price of the Company’s Class A common stock on the date of grant. The following table summarizes RSU activity during the three months ended March 31, 2025:
Shares Weighted-Average
RSUs outstanding at December 31, 2023 414,566 $ 8.08
Granted 100,044 $ 4.76
Vested ( 444,783 ) $ 7.72
RSUs outstanding at December 31, 2024 69,827 $ 5.65
Granted — $ —
Vested — $ —
RSUs outstanding at March 31, 2025 69,827 $ 5.65 The Company did no t recognize any share-based compensation expense during the three months ended March 31, 2025 and recognized share-based compensation expense of $ 0.3 million during the three months ended March 31, 2024 related to RSUs. As of March 31, 2025 , the Company did no t have any unrecognized share-based compensation expense related to unvested RSUs. Stock Options The Company grants stock options to certain employees, directors, and consultants under the 2022 Equity Incentive Plan . The following table summarizes stock option activity during the three months ended March 31, 2025:
Shares Weighted-Average Weighted-Average
Options outstanding at December 31, 2023 8,141,716 $ 4.66 8.9
Granted 4,200,766 $ 5.43
Exercised ( 556,515 ) $ 4.29
Forfeited ( 1,475,396 ) $ 4.99
Options outstanding at December 31, 2024 10,310,571 $ 4.95 8.4
Granted 1,585,650 $ 4.42
Exercised — $ —
Forfeited ( 121,637 ) $ 5.23
Options outstanding at March 31, 2025 11,774,584 $ 4.87 8.3
Options exercisable at March 31, 2025 3,754,153 $ 4.50 7.4 The Company recognized share-based compensation expense of $ 2.1 million and $ 1.4 million during the three months ended March 31, 2025 and 2024, respectively, related to stock options. As of March 31, 2025, there was $ 20.3 million of unrecognized share-based compensation expense related to unvested stock options. This expense is expected to be recognized over a weighted-average remaining vesting period of 2.73 years. The weighted-average assumptions used to estimate the fair value of stock options granted during the three months ended March 31, 2025 were as follows:
Expected term (in years) 6.0
Volatility 61.2 %
Risk-free rate 4.1 %
Dividend yield 0.0 % Stock Purchase Plan On May 26, 2022, the Company’s Board of Directors approved the 2022 Employee Stock Purchase Plan (the ESPP). The maximum number of shares of the Company’s common stock that may be issued under the ESPP is equal to the sum of 797,724 shares (the “Initial Share Reserve”) of the Company’s common stock plus the number of shares of the Company’s common stock that may be added to the ESPP annually each year for a period of up to 10 years . Additional shares added to the ESPP on an annual basis is equal to the lesser of 1 % of the total number of shares of the Company’s capital stock on the last day of the immediately preceding calendar year and the Initial Share Reserve. The Company recognized share-based compensation expense of $ 0.02 million and $ 0.03 million for the three months ended March 31, 2025 and 2024, respectively, related to the ESPP. As of March 31, 2025 and 2024, 63,413 sh ares and 33,704 shares, respectively, had been purchased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5. LEASES On July 1, 2014, the Company entered into a contract to lease office space in the Las Colinas Business Center in Irving, TX. Subsequent to execution of the contract, the Company revised the lease to include additional space and extend the lease term through June 30, 2023 . On November 1, 2022, the Company executed an extension of leased office space to extend through November 30, 2028 . This extension included an additional 3,700 square feet of space that became available for use in December 2023 and has been included in monthly rent payments accordingly. On September 11, 2024, the Company entered into a 60-month operating lease agreement for approximately 19,076 square feet of office space in Birmingham, Alabama that will be used by Asteria Health to expand its compounded bioidentical hormones manufacturing facility capabilities. The Company recognizes operating lease costs on a straight-line basis over the lease term within selling, general and administrative expense in the unaudited condensed consolidated statements of operations and comprehensive income (loss). The following table contains a summary of the operating lease costs recognized under ASC 842 and supplemental cash flow information for leases:
Three Months Ended March 31,
2025 2024
Fixed lease expense $ 192 $ 126
Total lease cost $ 192 $ 126
Other information:
Cash paid for amounts included in the measurement of lease liabilities $ 186 $ 115
Right-of-use assets obtained in exchange for new operating lease liabilities $ 1,779 $ 324 The following table summarizes the balance sheet classification of the Company’s operating leases, amounts of ROU assets and lease liabilities, the weighted average remaining lease term, and the weighted average discount rate for the Company’s operating leases:
March 31, December 31,
(in thousands) 2025 2024
Lease assets
Operating lease right-of-use assets $ 3,113 $ 3,246
Total lease assets $ 3,113 $ 3,246
Lease liabilities
Current:
Operating lease liabilities $ 540 $ 523
Non-current:
Operating lease liabilities 2,747 2,890
Total lease liabilities $ 3,287 $ 3,413
Weighted-average remaining lease term — operating leases (years) 6.12 6.30
Weighted-average discount rate — operating leases 7.17 % 7.20 % The following table summarizes the payments by date for the Company’s operating lease, which is then reconciled to the total lease obligation:
As of March 31, (in thousands)
2025 (remaining nine months) $ 562
2026 774
2027 801
2028 701
2029 185
Thereafter 1,021
Total lease payments 4,044
Less: Interest ( 757 )
Present value of lease liabilities $ 3,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6. INCOME TAXES The Company is subject to U.S. federal and state taxes with respect to its allocable share of any taxable income or loss of Holdings as well as any stand-alone income or loss it generates. Holdings is treated as a partnership for U.S. federal and most applicable state and local income tax purposes and generally does not pay income taxes in most jurisdictions. Instead, Holdings’ taxable income or loss is passed through to and included in the taxable income or loss of its members, including the Company. Despite its status as a partnership in the U.S., Holdings’ foreign subsidiaries are taxable entities operating in foreign jurisdictions. As such, these foreign subsidiaries may record a tax expense or benefit in jurisdictions where a valuation allowance has not been recorded. On December 13, 2021, the Company entered into a tax receivable agreement with the then-existing non-controlling interest holders (the “TRA”) that provides payments to be made to non-controlling interest holders of approximately 85 % of the amount of any tax benefits realized by the Company as a result of increases in the Company’s share of the tax basis in the net assets of Holdings resulting from any redemptions of member units in exchange for Class A common stock or cash as well as tax basis increases attributable to payments made under the TRA. The Company expects to benefit from the remaining 15 % of any tax benefits realized. No exchanges of units occurred during the three months ended March 31, 2025. During the year ended December 31, 2024, 1,946,408 units were redeemed which resulte d in an increase in the tax basis of the Company’s investment in Holdings and generated additional deferred tax assets of $ 3.6 million and a liability under the TRA of $ 2.8 million.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Company recorded income tax expense of $ 1.6 million and $ 2.4 million for the three months ended March 31, 2025 and 2024, respectively. The Company continues to evaluate its deferred tax assets each period to determine if a valuation allowance is required based on whether it is more likely than not that some portion of these deferred tax assets will not be realized. As part of the Company’s analysis, it considered both positive and negative factors that impact profitability and whether those factors would lead to a change in the estimate of its deferred tax assets that may be realized in the future. Based on the Company’s analysis, it has recorded a valuation allowance related to the portion of tax basis over book basis in the partnership and foreign deferred tax assets as of March 31, 2025 . The Company will continue to assess the likelihood of the realization of its deferred tax assets and the valuation allowance will be adjusted according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5</t>
        </is>
      </c>
    </row>
    <row r="3">
      <c r="A3" s="3" t="inlineStr">
        <is>
          <t>Capital Stock [Abstract]</t>
        </is>
      </c>
      <c r="B3" s="4" t="inlineStr">
        <is>
          <t xml:space="preserve"> </t>
        </is>
      </c>
    </row>
    <row r="4">
      <c r="A4" s="4" t="inlineStr">
        <is>
          <t>Capital Stock</t>
        </is>
      </c>
      <c r="B4" s="4" t="inlineStr">
        <is>
          <t xml:space="preserve">17. CAPITAL STOCK On January 24, 2024, the Company’s Board of Directors approved a share repurchase program authorizing the repurchase of up to $ 20.0 million its outstanding Class A common stock. Treasury stock purchases are stated at cost and presented as a reduction of equity on the unaudited condensed consolidated balance sheets. Repurchases of shares are made in accordance with applicable securities laws and may be made from time to time in the open market, in privately negotiated transactions or by other means. The timing of any repurchases under the share repurchase program is at the discretion of management and depends on a variety of factors, including market conditions, contractual limitations and other considerations. The share repurchase program may be expanded, modified, suspended or discontinued at any time, and does not obligate the Company to repurchase any dollar amount or number of shares. As of March 31, 2025, the remaining balance of the repurchase program was $ 14.4 mill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18. NET INCOME (LOSS) PER COMMON SHARE The computation of basic and diluted net income (loss) per common share is based on net income (loss) attributable to Biote stockholders divided by the basic and diluted weighted average number of shares of Class A common stock outstanding. The following table sets forth the computation of net income (loss) per common share:
Three Months Ended March 31,
(in thousands, except share and per share data) 2025 2024
Net income (loss) per common share
Numerator:
Net income (loss) attributable to biote Corp. stockholders (basic and diluted) $ 13,718 $ ( 4,161 )
Denominator:
Weighted average shares outstanding - basic 31,485,777 34,621,166
Effect of dilutive securities 5,467,184 —
Weighted average shares outstanding - diluted 36,952,961 34,621,166
Net income (loss) per common share
Basic $ 0.44 $ ( 0.12 )
Diluted $ 0.37 $ ( 0.12 ) Net income (loss) per common share information for the three months ended March 31, 2025 and 2024 reflects only the net income (loss) attributable to holders of Biote’s Class A common stock, as well as both basic and diluted weighted average Class A common stock outstanding. Net income (loss) per common share is not separately presented for Class V voting stock because it has no economic rights to the income or loss of the Company. Class V voting stock is considered in the calculation of dilutive net income (loss) per common share on an if-converted basis as these shares, together with the related non-controlling interests, have redemption rights into Class A common stock that could result in additional Class A common stock being issued. All other potentially dilutive securities are determined based on the treasury stock method.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March 31,
2025 2024
RSUs — 288,473
Stock Options 8,485,689 8,427,406
Class V Voting Stock — 28,819,066
Member Earnout Units 2,028,226 10,000,000
Sponsor Earnout Shares 1,587,500 1,587,500
12,101,415 49,122,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Right Value Litigation On January 30, 2024, a lawsuit was filed in the 162nd Judicial District Court of Dallas County, Texas (the “District Court of Dallas County”) against the Company by Right Value Drug Stores, LLC d/b/a Carie Boyd’s Prescription Ship n/k/a Carie Boyd Pharmaceuticals (“Right Value”). The lawsuit generally alleges breach of contract, fraud, and declaratory judgment (“Right Value Litigation”). The Company has brought counterclaims against Right Value generally for fraud, breach of contract, and quantum meruit. On September 26, 2024, Right Value amended its petition to seek injunctive relief, asking the District Court of Dallas County to impose a mandatory injunction that would require the Company to pay at least $ 1.2 million per month to Right Value through the conclusion of the trial. On September 27, 2024, the District Court of Dallas County conducted a hearing on Right Value’s application, and, at the conclusion of that hearing, the District Court of Dallas County denied Right Value’s application for temporary restraining order and set the hearing on Right Value’s application for temporary injunction on November 11, 2024 (the “November 11th Hearing”). The parties engaged in expedited discovery and briefing in advance of the November 11th Hearing. At the conclusion of the November 11th Hearing, the District Court of Dallas County denied Right Value’s request for a temporary injunction. On February 26, 2025, BioTE Medical entered into a Settlement Agreement (the “Settlement Agreement”) with Right Value. Pursuant to the Settlement Agreement, BioTE Medical agreed to pay Right Value an aggregate amount of $ 5.0 million according to the following schedule: (i) $ 3.5 million within three ( 3 ) business days upon execution of the Settlement Agreement and (ii) $ 1.5 million within one ( 1 ) business day following February 17, 2026. Additionally, the parties identified therein have agreed to, among other things, a customary mutual release of all claims arising out of or relating to the Right Value Litigation, except as expressly provided in the Settlement Agreement. The Settlement Agreement also contains customary representations, warranties and agreements by the parties in addition to the terms described above. The Company recorded a charge related to the settlement for the year ended December 31, 2024. In accordance with the terms of the settlement agreement, on February 28, 2025, the Company paid $ 3.5 million to Right Value. The remaining $ 1.5 million liability was included in accrued liabilities on the Company’s March 31, 2025 condensed consolidated balance sheet. Yosaki and Mioko Trusts On July 12, 2024, a lawsuit was filed in the Delaware Court of Chancery against Haymaker Sponsor III, LLC, the Company's outside legal counsel, and certain Company executive officers and directors (collectively, “Defendants”) by two trusts (“Plaintiffs”) that allegedly owned shares representing approximately 4.2 % of the Company's outstanding stock immediately following the May 26, 2022 transaction with Haymaker Acquisition Corp III. The lawsuit alleges breaches of fiduciary duties, aiding and abetting those alleged breaches, and unjust enrichment (“July 12, 2024 Litigation”). On July 22, 2024, the Plaintiffs amended their complaint to withdraw their allegation of current equity ownership. The Defendants moved to dismiss the lawsuit, and it was dismissed on March 15, 2025 . The Plaintiffs appealed to the Delaware Supreme Court on April 15, 2025. Briefing is scheduled to be completed by mid-July 2025. The Company believes the claims asserted in the July 12, 2024 Litigation are without merit and intends to vigorously defend against them. However, given the preliminary stage of the proceedings, the Company is currently unable to predict the outcome of this matter or estimate the range of potential loss, if any, that may result. Cindy Latch On November 15, 2024, Cindy Latch, an actress / model who formerly appeared in one BioTE marketing video, filed suit against BioTE alleging misappropriation of her name, image and likeness by both BioTE and various of its approved practitioners (the “November 15, 2024 Litigation”) and seeking a temporary restraining order and temporary injunction. The November 15, 2024 Litigation is pending in the 101st Judicial District Court of Dallas County, Texas. On November 25, 2024, a hearing was held on Latch’s request for a temporary restraining order. That same day, the court signed an order granting a temporary restraining order purporting to restrain BioTE and “all Biote affiliates and practitioners from further utilizing Plaintiff’s image or likeness for the furtherance of any Biote business” until a temporary injunction hearing can be held. A temporary injunction hearing was held on December 9, 2024, and on that same day, the 101st Judicial District Court judge signed a temporary injunction granting essentially the same relief as in the temporary restraining order. Believing there to be numerous deficiencies in the temporary injunction, on December 17, 2024, BioTE filed a Motion for Expedited Temporary Relief Staying the Temporary Injunction Pending Appeal seeking to stay the enforcement of the temporary injunction while BioTE pursued an appeal of that order. On February 12, 2025, the 5th District Court of Appeals denied that requested relief. In the interim, on January 16, 2025, BioTE filed its appellate brief seeking to overturn the December 9 temporary injunction order. Briefing on the appeal was completed on February 25, 2025. On April 15, 2025, the Dallas 5th District Court of Appeals reversed the temporary injunction, and it is no longer in place. Trial on the November 15 2024 Litigation is currently on the 101st Judicial District Court’s two-week docket beginning on April 27, 2026. Gary S. Donovitz / NIL Litigation On December 13, 2024, Dr. Gary S. Donovitz (“Donovitz”) filed suit against BioTE Medical alleging misappropriation of his name, image and likeness by BioTE and various of its approved practitioners (the “December 13, 2024 Litigation”) and seeking a temporary restraining order and temporary injunction. The December 13, 2024 Litigation is pending in the 101st Judicial District Court of Dallas County, Texas. Because BioTE contends that, pursuant to a settlement agreement executed on April 23, 2024, Donovitz’s claims were required to be brought before former Delaware Chancery Court Chancellor Chandler, on December 17, 2024, BioTE filed an action against Donovitz in Delaware Chancery Court (the “December 17, 2024 Litigation”) seeking a preliminary and permanent injunction enjoining Donovitz from pursuing the December 13, 2024 Litigation in Texas. On December 18, 2024, following a hearing on Donovitz’s request for a temporary restraining order, the 101st Judicial District Court judge entered a temporary restraining order purporting to enjoin Biote and “all its affiliates, partnered-clinics and practitioners” from further utilizing Donovitz’s name, image or likeness for furtherance of any Biote business until a hearing could be held on Donovitz’s request for a temporary injunction. The temporary injunction hearing was set for December 27, 2024. Also on December 18, 2024, the Delaware Chancery Court issued a temporary restraining order precluding Donovitz from prosecuting the December 13, 2024 Litigation in Texas. On December 23, 2024, a hearing was held before Vice Chancellor Laster of the Delaware Chancery Court to determine if the Delaware temporary restraining order should be renewed. Following the hearing, Vice Chancellor Laster entered an order renewing the Delaware temporary restraining order as a preliminary injunction which, again, precluded Donovitz from prosecuting the December 13, 2024 Litigation in Texas. Subsequently, on December 27, 2024, a hearing was held before the 101st Judicial District Court of Dallas County on Donovitz’s application for a temporary injunction. Following the hearing, the 101st Judicial District Court entered a temporary injunction continuing to enjoin BioTE and “all its affiliates, partnered-clinics and practitioners” from further utilizing Donovitz’s name, image or likeness for furtherance of any Biote business. BioTE has appealed the entry of the temporary injunction entered by the 101st Judicial District Court. Briefing on the appeal in the December 13, 2024 Litigation was completed on April 14, 2025, and the appeal is scheduled to be submitted to the Dallas 5th District Court of Appeals without oral argument on May 13, 2025. Donovitz filed a request to appeal regarding the Delaware order renewing temporary restraining order as a preliminary injunction. The Delaware Supreme Court accepted that interlocutory appeal, and the opening brief was filed April 2, 2025. Briefing is scheduled to be completed by mid-June 2025. Tax Distributions To the extent the Company has funds legally available, the board of directors will approve distributions to each stockholder on a quarterly basis, in an amount per share that, when added to all other distributions made to such stockholder with respect to the previous calendar year, equals the estimated federal and state income tax liabilities applicable to such stockholder as the result of its, his or her ownership of the units and the associated net taxable income allocated with respect to such units for the previous calenda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20. RELATED-PARTY TRANSACTIONS On January 30, 2025, the Company entered into a consulting agreement with Ms. Teresa S. Weber, which provides that Ms. Weber will serve as a strategic advisor to the Company and its Board of Directors for up to one year, to assist with the chief executive officer transition and to work on special projects. Under the terms of the consulting agreement, the Company paid Ms. Weber $ 0.04 million during the three months ended March 31, 2025. The Company purchases dietary supplements inventories from a vendor in which the Company’s founder holds a minority interest. The Company purchased $ 0.08 million during the three months ended March 31, 2025 and did no t purchase any inventory from this vendor during the three months ended March 31, 2024 . No amounts were due to the vendor as of March 31, 2025 and December 31, 2024, respectively. On May 18, 2022, BioTE Medical and Dr. Gary S. Donovitz entered into a founder advisory agreement and, as of May 26, 2022, transitioned from an officer and manager of BioTE Medical into the role of Founder Advisor and Senior Advisor (as defined in the founder advisory agreement). Pursuant to the founder advisory agreement, Dr. Gary S. Donovitz was obligated to provide strategic advisory services to BioTE Medical for a period of four years , unless terminated earlier pursuant to the terms of the founder advisory agreement, and receive an annual fee equal to $ 0.3 million per year, continued coverage under BioTE Medical’s employee benefits and reimbursement for reasonable and pre-approved business expenses. The founder advisor agreement was terminated effect ive April 23, 2024. The Company engaged the services of the brother-in-law of its former Chief Executive Officer through a consulting firm that is wholly owned by Mr. Andy Thacker. Mr. Thacker had been engaged for various projects such as information technology projects and project manageme nt. The Company did no t pay any compensation to the consulting firm during the three months ended March 31, 2025 and paid the consulting firm $ 0.03 million during the three months ended March 31, 2024 . The Company did no t have any amounts due to the consulting firm at March 31, 2025 and December 31, 2024. Additionally, the Company reimbursed Mr. Thacker directly for travel and travel-related costs during the three months ended March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21. SEGMENTS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 operates as one operating segment. The Company’s Chief Operating Decision Maker ("CODM") is the Chief Executive Officer who reviews financial information presented on a consolidated basis. The CODM uses information about the Company’s consolidated net income (loss) to allocate operating and capital resources and assesses performance of the business by comparing actual net income (loss) results to historical results and previously forecasted financial information. The CODM does not regularly review financial information for individual revenue streams, sales channels, or geographic regions that would allow decisions to be made about the allocation of resources or performance. The Company generates substantially all of its revenue from long-term service agreements and sales of Biote-branded dietary supplements. The following table presents selected financial information with respect to the Company’s single operating segment:
Three Months Ended March 31,
(in thousands) 2025 2024
Total Revenue $ 48,992 $ 46,804
Costs and Expenses:
Cost of revenue 12,610 13,452
General and administrative 6,268 4,694
Marketing expense 2,337 1,611
Employee-related costs 12,665 12,057
Depreciation and amortization 846 750
Other income expense, net ( 7,765 ) 13,751
Income tax expense 1,616 2,402
Other segment items (1) 4,576 3,813
Net income (loss) $ 15,839 $ ( 5,726 ) (1) Other segment items include other operating and maintenance costs and outsourcing costs, such as rent, utilities, merchant fees, contract labor and consulting fees. See the consolidated financial statements for other financial information regarding the Company’s operating segment. Total U.S. revenues were $ 48.7 million and $ 46.4 million for the three months ended March 31, 2025 and 2024, respectively. See Note 4 Revenue Recognition for additional information about the Company’s revenue by region. The Company's long-lived tangible assets, as well as its operating lease right-of-use assets recognized on the consolidated balance sheets were located in the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33073277</v>
      </c>
      <c r="C9" s="5" t="n">
        <v>33073277</v>
      </c>
    </row>
    <row r="10">
      <c r="A10" s="4" t="inlineStr">
        <is>
          <t>Common stock, shares outstanding</t>
        </is>
      </c>
      <c r="B10" s="5" t="n">
        <v>31485777</v>
      </c>
      <c r="C10" s="5" t="n">
        <v>31485777</v>
      </c>
    </row>
    <row r="11">
      <c r="A11" s="4" t="inlineStr">
        <is>
          <t>Class V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100000000</v>
      </c>
      <c r="C13" s="5" t="n">
        <v>100000000</v>
      </c>
    </row>
    <row r="14">
      <c r="A14" s="4" t="inlineStr">
        <is>
          <t>Common stock, shares issued</t>
        </is>
      </c>
      <c r="B14" s="5" t="n">
        <v>7249879</v>
      </c>
      <c r="C14" s="5" t="n">
        <v>7249879</v>
      </c>
    </row>
    <row r="15">
      <c r="A15" s="4" t="inlineStr">
        <is>
          <t>Common stock, shares outstanding</t>
        </is>
      </c>
      <c r="B15" s="5" t="n">
        <v>5221653</v>
      </c>
      <c r="C15" s="5" t="n">
        <v>522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2. SUBSEQUENT EVENTS The Company evaluated subsequent events from March 31, 2025, the date of these unaudited condensed consolidated financial statements, through May 9, 2025, which represents the date the unaudited condensed consolidated financial statements were issued, for events requiring adjustment to or disclosure in these unaudited condensed consolidated financial statements. On May 1, 2025, the Board of Directors of the Company approved an organizational restructuring plan (the “Plan”) to drive improved financial performance. As part of the Plan, the Company announced a reorganization of its commercial team and estimates it will incur approximately $ 0.6 million to $ 0.8 million in pre-tax restructuring charges, which primarily represent future cash expenditures for the payment of one-time severance benefits and related costs. The Company expects these charges will be incurred and the Plan will be completed in the second quarter of 2025 . On April 23, 2025, pursuant to a settlement agreement executed on April 24, 2024 between the Company and Dr. Gary S. Donovitz, the Company repurchased approximately 4.1 million of combined Class A common units of BioTE Holdings, LLC and Class V voting stock of Biote (together, “Paired Interests”) for $ 15.1 million and reduced its share repurchase liability by the same amount. The reduction of the share repurchase liability will be reflected on the Company’s June 30, 2025 unaudited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U.S. GAAP”) for interim financial reporting and therefore do not include all information and disclosures required by U.S. GAAP for annual consolidated financial statements. The unaudited condensed consolidated balance sheet as of December 31, 2024, was derived from audited annual financial statements but does not contain all of the footnote disclosures from the annual financial statements.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accompanying unaudited condensed consolidated financial statements and related financial information should be read in conjunction with the audited consolidated financial statements and the related notes thereto included in the 2024 Form 10-K. The unaudited condensed consolidated financial statements include the accounts of Biote and its subsidiaries. All intercompany balances and transactions have been eliminated in consolidation. Certain amounts in selling, general and administrative expense related to Asteria Health have been reclassified to cost of products in the unaudited condensed consolidated statement of operations and comprehensive income (loss) for the three months ended March 31, 2024, for comparative purposes to conform with the current year presentation. This reclassification had no impact on net loss for the three months ended March 31, 2024.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used for determining the collectibility of accounts receivable, inventory valuations, fair value of long-lived assets, goodwill valuations, contingent liability valuations and share-based compensation.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he results of operations for the three months ended March 31, 2025 , are not necessarily indicative of the results that may be expected for the entire year.</t>
        </is>
      </c>
    </row>
    <row r="6">
      <c r="A6" s="4" t="inlineStr">
        <is>
          <t>Other Current Assets</t>
        </is>
      </c>
      <c r="B6" s="4" t="inlineStr">
        <is>
          <t xml:space="preserve">Other Current Assets — Total other current assets consisted of the following:
March 31, December 31,
(in thousands) 2025 2024
Prepaid expenses $ 3,183 $ 3,322
Advances 2,445 2,805
Income tax receivable — 71
Other assets 136 111
Total other current assets $ 5,764 $ 6,309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but not received on the Company’s money market account. </t>
        </is>
      </c>
    </row>
    <row r="7">
      <c r="A7" s="4" t="inlineStr">
        <is>
          <t>Share Repurchase Liability</t>
        </is>
      </c>
      <c r="B7" s="4" t="inlineStr">
        <is>
          <t>Share Repurchase Liabilities— Share repurchase liabilities were the result of settlements with former shareholders. These liabilities were accounted for as forward share repurchase contracts. The forward share repurchase liabilities were initially measured at the present value of the settlement amounts discounted at the rate implicit at inception and subsequently remeasured using the effective interest rate method. Changes in the carrying amounts of the forward share repurchase liabilities are recorded in interest expense in the condensed consolidated statement of operations and comprehensive income (loss). The reduction of Class A common stock outstanding was recorded at the inception of the forward share repurchase contracts and factored into the calculation of weighted average shares outstanding at that time .</t>
        </is>
      </c>
    </row>
    <row r="8">
      <c r="A8" s="4" t="inlineStr">
        <is>
          <t>Defined Contribution Retirement Plan</t>
        </is>
      </c>
      <c r="B8" s="4" t="inlineStr">
        <is>
          <t>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The Company made safe harbor contributions under the 401(k) Plan of $ 0.2 million and $ 0.3 million during the three months ended March 31, 2025 and 2024 , respectively. Safe harbor contributions are included in selling, general and administrative expense in the unaudited condensed consolidated statements of operations and comprehensive income (loss).</t>
        </is>
      </c>
    </row>
    <row r="9">
      <c r="A9" s="4" t="inlineStr">
        <is>
          <t>Concentrations</t>
        </is>
      </c>
      <c r="B9" s="4" t="inlineStr">
        <is>
          <t>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March 31, 2025 and December 31, 2024, 100 % of the Company’s outstanding debt and availability under revolving loans was from one lender. A failure of the counterparty to perform could result in the loss of access to the available borrowing capacity under the revolving loans. Inventory purchases from four vendors totaled 96.1 % and three vendors totaled 78.7 % for the three months ended March 31, 2025 and 2024, respectively. Due to the nature of the markets and availability of alternative suppliers, the Company does not believe the loss of any one vendor would have a material adverse impact on it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months ended March 31, 2025 and 2024 .The Company did no t have any customers that accounted for more than 10% of its gross accounts receivable as of March 31, 2025 and December 31, 2024 .</t>
        </is>
      </c>
    </row>
    <row r="10">
      <c r="A10" s="4" t="inlineStr">
        <is>
          <t>Recently Adopted and Recent Accounting Pronouncements Not Yet Adopted</t>
        </is>
      </c>
      <c r="B10" s="4" t="inlineStr">
        <is>
          <t>Recently Adopted Accounting Pronouncements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adoption of this standard did not have a material impact to the financial statements. See Note 21 for further details. Recent Accounting Pronouncements Not Yet Adopted —In November 2024, the FASB issued ASU 2024-03, Income Statement—Reporting Comprehensive Income—Expense Disaggregation Disclosures (Subtopic 220-40): Disaggregation of Income Statement Expenses (“ASU 2024-03”) , which improves financial reporting by requiring disclosure of additional information about certain costs and expenses in the notes to the interim and annual financial statements. The amendments in this ASU are applied either prospectively to financial statements issued after the effective date or retrospectively to any or all prior periods presented in the financial statements. ASU 2024-03 is effective for annual periods beginning after December 15, 2026, and interim periods within annual reporting periods beginning after December 15, 2027. Early adoption is permitted. The Company is evaluating the impact of this new guidance on its consolidated financial statements.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to this ASU are effective for annual periods beginning after December 15, 2024. Early adoption is permitted. The Company is evaluating the impact this guidance will have on its disclosures.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orrections to Impacted Financial Statements Line Items</t>
        </is>
      </c>
      <c r="B4" s="4" t="inlineStr">
        <is>
          <t xml:space="preserve">A summary of the corrections to the impacted financial statement line items in the Company’s previously issued March 31, 2024 unaudited condensed consolidated balance sheet and its unaudited condensed consolidated statement of operations and comprehensive income (loss), its unaudited condensed consolidated statement of shareholders’ equity (deficit) and its unaudited statement of cash flows for the three months ended March 31, 2024 is provided below. CONDENSED CONSOLIDATED BALANCE SHEET (unaudited)
March 31, 2024
Adjustment
(in thousands) As Previously Reported Noncontrolling Interest Re-allocation As Revised
Liabilities and Stockholders’ Deficit
Accrued expenses $ 9,729 $ ( 84 ) $ 9,645
Accumulated deficit ( 31,303 ) ( 628 ) ( 31,931 )
biote Corp.’s stockholders’ deficit ( 35,399 ) ( 628 ) ( 36,027 )
Noncontrolling interest $ ( 9,501 ) $ 712 $ ( 8,789 ) CONDENSED CONSOLIDATED STATEMENT OF OPERATIONS AND COMPREHENSIVE INCOME (LOSS) (unaudited)
Three Months Ended March 31, 2024
Adjustment
(in thousands) As Previously Reported Noncontrolling Interest Re-allocation As Revised
Income tax expense $ 2,486 $ ( 84 ) $ 2,402
Net Loss ( 5,810 ) 84 ( 5,726 )
Less: Net loss attributable to noncontrolling interest ( 3,740 ) 2,175 ( 1,565 )
Net loss attributable to biote Corp. stockholders $ ( 2,070 ) $ ( 2,091 ) $ ( 4,161 )
Basic $ ( 0.06 ) $ ( 0.06 ) $ ( 0.12 )
Diluted $ ( 0.06 ) $ ( 0.06 ) $ ( 0.12 ) CONDENSED CONSOLIDATED STATEMENT OF STOCKHOLDERS ' EQUITY (DEFICIT) (unaudited)
Total Total
Stockholders’ Stockholders’
Deficit Deficit Non- Non-
Accumulated Adjustment Accumulated Attributable to Adjustment Attributable to controlling Adjustment controlling
Deficit Noncontrolling Interest Deficit biote Corp. Noncontrolling Interest biote Corp. Interest Noncontrolling Interest Interest
(in thousands) As Previously Reported Re-allocation As Revised As Previously Reported Re-allocation As Revised As Previously Reported Re-allocation As Revised
Balance at December 31, 2023 $ ( 29,391 ) $ — ( 29,391 ) $ ( 29,397 ) $ — $ ( 29,397 ) $ ( 7,149 ) $ — $ ( 7,149 )
Distributions — — — — — — ( 2,112 ) — ( 2,112 )
Net loss ( 2,070 ) ( 2,091 ) ( 4,161 ) ( 2,070 ) ( 2,091 ) ( 4,161 ) ( 3,740 ) 2,175 ( 1,565 )
Other comprehensive income (loss) — — — ( 2 ) — ( 2 ) ( 3 ) — ( 3 )
Share-based compensation 1,763 — 1,763 1,763 — 1,763 — — —
Vesting of RSUs ( 155 ) 65 ( 90 ) ( 155 ) 65 ( 90 ) 155 ( 65 ) 90
Exercise of stock options ( 1,831 ) 900 ( 931 ) ( 1,831 ) 900 ( 931 ) 2,155 ( 900 ) 1,255
Common stock repurchased — — — ( 4,088 ) — ( 4,088 ) — — —
Shares issued in connection with acquisition 381 498 879 381 498 879 1,193 ( 498 ) 695
Balance at March 31, 2024 $ ( 31,303 ) $ ( 628 ) $ ( 31,931 ) $ ( 35,399 ) $ ( 628 ) $ ( 36,027 ) $ ( 9,501 ) $ 712 $ ( 8,789 ) CONDENSED CONSOLIDATED STATEMENT OF CASH FLOWS (unaudited)
Three Months Ended March 31, 2024
Adjustment
As previously Reported Noncontrolling Interest Re-allocation As Revised
Operating Activities
Net income (loss) $ ( 5,810 ) $ 84 $ ( 5,726 )
Accrued expenses ( 1,094 ) ( 84 ) ( 1,178 )
Net cash provided by operating activities $ 7,372 $ — $ 7,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Total Other Current Assets</t>
        </is>
      </c>
      <c r="B4" s="4" t="inlineStr">
        <is>
          <t xml:space="preserve">Total other current assets consisted of the following:
March 31, December 31,
(in thousands) 2025 2024
Prepaid expenses $ 3,183 $ 3,322
Advances 2,445 2,805
Income tax receivable — 71
Other assets 136 111
Total other current assets $ 5,764 $ 6,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Final Purchase Price Allocation to Assets Acquired and Liabilities Assumed</t>
        </is>
      </c>
      <c r="B4" s="4" t="inlineStr">
        <is>
          <t xml:space="preserve">The following table presents the final purchase price allocation to assets acquired and liabilities assumed in the purchase of Asteria Health.
(in thousands) Preliminary Purchase Price Allocation Measurement Period Adjustments Final Purchase Price Allocation
Accounts receivable $ 27 $ — $ 27
Inventory 1,722 — 1,722
Other current assets 29 9 38
Customer relationships 1,290 50 1,340
Non-compete 220 10 230
Trade name 80 — 80
Property and equipment 321 ( 255 ) 66
Operating lease right-of-use assets 405 — 405
Accounts payable ( 63 ) — ( 63 )
Accrued expenses ( 297 ) — ( 297 )
Operating lease liabilities, current ( 75 ) — ( 75 )
Operating lease liabilities, net of current portion ( 330 ) — ( 330 )
Total identifiable net assets 3,329 ( 186 ) 3,143
Total cash consideration 8,354 122 8,476
Earnout liability, current 500 — 500
Goodwill $ 5,525 $ 308 $ 5,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Recognized</t>
        </is>
      </c>
      <c r="B4" s="4" t="inlineStr">
        <is>
          <t xml:space="preserve">Revenue recognized for each revenue stream was as follows:
Three Months Ended March 31,
(in thousands) 2025 2024
Pellet procedures $ 36,042 $ 37,389
Dietary supplements 9,270 7,389
Disposable trocars 1,175 1,027
Shipping fees and other 538 230
Product revenue 47,025 46,035
Training 326 274
Contract-term services 335 274
Other 1,306 221
Service revenue 1,967 769
Total revenue $ 48,992 $ 46,804 Revenue recognized by geographic region was as follows:
Three Months Ended March 31,
(in thousands) 2025 2024
United States $ 46,779 $ 45,656
All other 246 379
Product revenue 47,025 46,035
United States 1,967 769
All other — —
Total revenue $ 48,992 $ 46,804 </t>
        </is>
      </c>
    </row>
    <row r="5">
      <c r="A5" s="4" t="inlineStr">
        <is>
          <t>Summary of Significant Changes in Contract Liability Balances</t>
        </is>
      </c>
      <c r="B5" s="4" t="inlineStr">
        <is>
          <t>Significant changes in contract liability balances were as follows:
Three Months Ended March 31,
2025 2024
Description of change Deferred Revenue Deferred Revenue, Deferred Revenue Deferred Revenue,
Revenue recognized that was included in the contract liability balance at the beginning of the period $ ( 994 ) $ — $ ( 1,012 ) $ —
Increases due to cash received, excluding amounts recognized as revenue during the period 903 328 1,652 422
Transfers between current and non-current liabilities due to the expected revenue recognition period 737 ( 737 ) 576 ( 576 )
Total increase (decrease) in contract liabilities $ 646 $ ( 409 ) $ 1,216 $ ( 154 )</t>
        </is>
      </c>
    </row>
    <row r="6">
      <c r="A6" s="4" t="inlineStr">
        <is>
          <t>Summary of Consideration Allocated to Performance Obligations</t>
        </is>
      </c>
      <c r="B6" s="4" t="inlineStr">
        <is>
          <t xml:space="preserve">Consideration allocated to performance obligations was as follows:
March 31, December 31,
(in thousands) 2025 2024
Unsatisfied training obligations – Current $ 87 $ 16
Unsatisfied contract-term services – Current 1,621 1,704
Unsatisfied contract-term services – Long-term 984 1,054
Total allocated to unsatisfied contract-term services 2,605 2,758
Unsatisfied pellet procedures – Current 1,328 1,241
Unsatisfied pellet procedures – Long-term 466 499
Total allocated to unsatisfied pellet procedures 1,794 1,740
Total deferred revenue – Current $ 3,036 $ 2,961
Total deferred revenue – Long-term $ 1,450 $ 1,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The components of inventory, net were as follows:
March 31, December 31,
(in thousands) 2025 2024
Product inventory – Pellets $ 7,292 $ 7,168
Pellets in process 1,056 295
Raw materials 233 1,051
Less: Obsolete and expired pellet allowance ( 2,072 ) ( 1,690 )
Pellet inventory, net 6,509 6,824
Product inventory – Dietary supplements 7,102 8,121
Less: Obsolete and expired dietary supplement allowance ( 160 ) ( 100 )
Dietary supplement inventory, net 6,942 8,021
Inventory, net $ 13,451 $ 14,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in thousands) 2025 2024
Trocars $ 4,644 $ 4,644
Leasehold improvements 3,251 3,251
Office equipment 253 253
Compounding equipment 254 252
Computer software 140 140
Furniture and fixtures 285 285
Computer equipment 413 327
Construction in process 5,768 4,226
Property and equipment 15,008 13,378
Less: Accumulated depreciation ( 6,619 ) ( 6,405 )
Property and equipment, net $ 8,389 $ 6,9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Software, Net (Tables)</t>
        </is>
      </c>
      <c r="B1" s="2" t="inlineStr">
        <is>
          <t>3 Months Ended</t>
        </is>
      </c>
    </row>
    <row r="2">
      <c r="B2" s="2" t="inlineStr">
        <is>
          <t>Mar. 31, 2025</t>
        </is>
      </c>
    </row>
    <row r="3">
      <c r="A3" s="3" t="inlineStr">
        <is>
          <t>Research and Development [Abstract]</t>
        </is>
      </c>
      <c r="B3" s="4" t="inlineStr">
        <is>
          <t xml:space="preserve"> </t>
        </is>
      </c>
    </row>
    <row r="4">
      <c r="A4" s="4" t="inlineStr">
        <is>
          <t>Summary of Capitalized Software, Net</t>
        </is>
      </c>
      <c r="B4" s="4" t="inlineStr">
        <is>
          <t xml:space="preserve">Capitalized software, net consisted of the following:
March 31, December 31,
(in thousands) 2025 2024
Website costs $ 9,812 $ 9,812
Development in process 441 223
Less: Accumulated amortization ( 6,493 ) ( 6,158 )
Capitalized software, net $ 3,760 $ 3,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net consisted of the following:
March 31, 2025 December 31, 2024
(in thousands) Fair Value at Acquisition Accumulated Amortization Net Carrying Value Fair Value at Acquisition Accumulated Amortization Net Carrying Value
Customer relationships $ 2,260 $ ( 330 ) $ 1,930 $ 2,260 $ ( 255 ) $ 2,005
Developed technology 4,006 ( 1,002 ) 3,004 4,006 ( 801 ) 3,205
Non-compete agreement 230 ( 76 ) 154 230 ( 58 ) 172
Trade names 165 ( 61 ) 104 165 ( 47 ) 118
Total intangible assets $ 6,661 $ ( 1,469 ) $ 5,192 $ 6,661 $ ( 1,161 ) $ 5,500 </t>
        </is>
      </c>
    </row>
    <row r="5">
      <c r="A5" s="4" t="inlineStr">
        <is>
          <t>Schedule of Estimated Amortization Expense</t>
        </is>
      </c>
      <c r="B5" s="4" t="inlineStr">
        <is>
          <t xml:space="preserve">The estimated amortization expense for each of the next five years is as follows:
As of March 31, (in thousands)
2025 (remaining nine months) $ 926
2026 1,234
2027 1,128
2028 1,102
2029 164
Thereafter 638
Total $ 5,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PERATIONS AND COMPREHENSIVE INCOM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8992</v>
      </c>
      <c r="C4" s="6" t="n">
        <v>46804</v>
      </c>
    </row>
    <row r="5">
      <c r="A5" s="3" t="inlineStr">
        <is>
          <t>Cost of revenue</t>
        </is>
      </c>
      <c r="B5" s="4" t="inlineStr">
        <is>
          <t xml:space="preserve"> </t>
        </is>
      </c>
      <c r="C5" s="4" t="inlineStr">
        <is>
          <t xml:space="preserve"> </t>
        </is>
      </c>
    </row>
    <row r="6">
      <c r="A6" s="4" t="inlineStr">
        <is>
          <t>Cost of revenue</t>
        </is>
      </c>
      <c r="B6" s="5" t="n">
        <v>12610</v>
      </c>
      <c r="C6" s="5" t="n">
        <v>13452</v>
      </c>
    </row>
    <row r="7">
      <c r="A7" s="4" t="inlineStr">
        <is>
          <t>Selling, general, and administrative</t>
        </is>
      </c>
      <c r="B7" s="5" t="n">
        <v>26692</v>
      </c>
      <c r="C7" s="5" t="n">
        <v>22925</v>
      </c>
    </row>
    <row r="8">
      <c r="A8" s="4" t="inlineStr">
        <is>
          <t>Income from operations</t>
        </is>
      </c>
      <c r="B8" s="5" t="n">
        <v>9690</v>
      </c>
      <c r="C8" s="5" t="n">
        <v>10427</v>
      </c>
    </row>
    <row r="9">
      <c r="A9" s="3" t="inlineStr">
        <is>
          <t>Other income (expense) net :</t>
        </is>
      </c>
      <c r="B9" s="4" t="inlineStr">
        <is>
          <t xml:space="preserve"> </t>
        </is>
      </c>
      <c r="C9" s="4" t="inlineStr">
        <is>
          <t xml:space="preserve"> </t>
        </is>
      </c>
    </row>
    <row r="10">
      <c r="A10" s="4" t="inlineStr">
        <is>
          <t>Interest expense, net</t>
        </is>
      </c>
      <c r="B10" s="5" t="n">
        <v>-2905</v>
      </c>
      <c r="C10" s="5" t="n">
        <v>-1660</v>
      </c>
    </row>
    <row r="11">
      <c r="A11" s="4" t="inlineStr">
        <is>
          <t>Gain (loss) from change in fair value of earnout liabilities</t>
        </is>
      </c>
      <c r="B11" s="5" t="n">
        <v>10688</v>
      </c>
      <c r="C11" s="5" t="n">
        <v>-12089</v>
      </c>
    </row>
    <row r="12">
      <c r="A12" s="4" t="inlineStr">
        <is>
          <t>Other expense</t>
        </is>
      </c>
      <c r="B12" s="5" t="n">
        <v>-18</v>
      </c>
      <c r="C12" s="5" t="n">
        <v>-2</v>
      </c>
    </row>
    <row r="13">
      <c r="A13" s="4" t="inlineStr">
        <is>
          <t>Total other income (expense), net</t>
        </is>
      </c>
      <c r="B13" s="5" t="n">
        <v>7765</v>
      </c>
      <c r="C13" s="5" t="n">
        <v>-13751</v>
      </c>
    </row>
    <row r="14">
      <c r="A14" s="4" t="inlineStr">
        <is>
          <t>Income (loss) before provision for income taxes</t>
        </is>
      </c>
      <c r="B14" s="5" t="n">
        <v>17455</v>
      </c>
      <c r="C14" s="5" t="n">
        <v>-3324</v>
      </c>
    </row>
    <row r="15">
      <c r="A15" s="4" t="inlineStr">
        <is>
          <t>Income tax expense</t>
        </is>
      </c>
      <c r="B15" s="5" t="n">
        <v>1616</v>
      </c>
      <c r="C15" s="5" t="n">
        <v>2402</v>
      </c>
    </row>
    <row r="16">
      <c r="A16" s="4" t="inlineStr">
        <is>
          <t>Net income (loss)</t>
        </is>
      </c>
      <c r="B16" s="5" t="n">
        <v>15839</v>
      </c>
      <c r="C16" s="5" t="n">
        <v>-5726</v>
      </c>
    </row>
    <row r="17">
      <c r="A17" s="4" t="inlineStr">
        <is>
          <t>Less: Net income (loss) attributable to noncontrolling interest</t>
        </is>
      </c>
      <c r="B17" s="5" t="n">
        <v>2121</v>
      </c>
      <c r="C17" s="5" t="n">
        <v>-1565</v>
      </c>
    </row>
    <row r="18">
      <c r="A18" s="4" t="inlineStr">
        <is>
          <t>Net income (loss) attributable to biote Corp. stockholders</t>
        </is>
      </c>
      <c r="B18" s="5" t="n">
        <v>13718</v>
      </c>
      <c r="C18" s="5" t="n">
        <v>-4161</v>
      </c>
    </row>
    <row r="19">
      <c r="A19" s="3" t="inlineStr">
        <is>
          <t>Other comprehensive loss:</t>
        </is>
      </c>
      <c r="B19" s="4" t="inlineStr">
        <is>
          <t xml:space="preserve"> </t>
        </is>
      </c>
      <c r="C19" s="4" t="inlineStr">
        <is>
          <t xml:space="preserve"> </t>
        </is>
      </c>
    </row>
    <row r="20">
      <c r="A20" s="4" t="inlineStr">
        <is>
          <t>Foreign currency translation adjustments</t>
        </is>
      </c>
      <c r="B20" s="5" t="n">
        <v>-4</v>
      </c>
      <c r="C20" s="5" t="n">
        <v>-1</v>
      </c>
    </row>
    <row r="21">
      <c r="A21" s="4" t="inlineStr">
        <is>
          <t>Other comprehensive loss</t>
        </is>
      </c>
      <c r="B21" s="5" t="n">
        <v>-4</v>
      </c>
      <c r="C21" s="5" t="n">
        <v>-1</v>
      </c>
    </row>
    <row r="22">
      <c r="A22" s="4" t="inlineStr">
        <is>
          <t>Comprehensive income (loss)</t>
        </is>
      </c>
      <c r="B22" s="6" t="n">
        <v>15835</v>
      </c>
      <c r="C22" s="6" t="n">
        <v>-5727</v>
      </c>
    </row>
    <row r="23">
      <c r="A23" s="3" t="inlineStr">
        <is>
          <t>Net income per common share</t>
        </is>
      </c>
      <c r="B23" s="4" t="inlineStr">
        <is>
          <t xml:space="preserve"> </t>
        </is>
      </c>
      <c r="C23" s="4" t="inlineStr">
        <is>
          <t xml:space="preserve"> </t>
        </is>
      </c>
    </row>
    <row r="24">
      <c r="A24" s="4" t="inlineStr">
        <is>
          <t>Basic</t>
        </is>
      </c>
      <c r="B24" s="8" t="n">
        <v>0.44</v>
      </c>
      <c r="C24" s="8" t="n">
        <v>-0.12</v>
      </c>
    </row>
    <row r="25">
      <c r="A25" s="4" t="inlineStr">
        <is>
          <t>Diluted</t>
        </is>
      </c>
      <c r="B25" s="8" t="n">
        <v>0.37</v>
      </c>
      <c r="C25" s="8" t="n">
        <v>-0.12</v>
      </c>
    </row>
    <row r="26">
      <c r="A26" s="3" t="inlineStr">
        <is>
          <t>Weighted average common shares outstanding</t>
        </is>
      </c>
      <c r="B26" s="4" t="inlineStr">
        <is>
          <t xml:space="preserve"> </t>
        </is>
      </c>
      <c r="C26" s="4" t="inlineStr">
        <is>
          <t xml:space="preserve"> </t>
        </is>
      </c>
    </row>
    <row r="27">
      <c r="A27" s="4" t="inlineStr">
        <is>
          <t>Basic</t>
        </is>
      </c>
      <c r="B27" s="5" t="n">
        <v>31485777</v>
      </c>
      <c r="C27" s="5" t="n">
        <v>34621166</v>
      </c>
    </row>
    <row r="28">
      <c r="A28" s="4" t="inlineStr">
        <is>
          <t>Diluted</t>
        </is>
      </c>
      <c r="B28" s="5" t="n">
        <v>36952961</v>
      </c>
      <c r="C28" s="5" t="n">
        <v>34621166</v>
      </c>
    </row>
    <row r="29">
      <c r="A29" s="4" t="inlineStr">
        <is>
          <t>Product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47025</v>
      </c>
      <c r="C31" s="6" t="n">
        <v>46035</v>
      </c>
    </row>
    <row r="32">
      <c r="A32" s="3" t="inlineStr">
        <is>
          <t>Cost of revenue</t>
        </is>
      </c>
      <c r="B32" s="4" t="inlineStr">
        <is>
          <t xml:space="preserve"> </t>
        </is>
      </c>
      <c r="C32" s="4" t="inlineStr">
        <is>
          <t xml:space="preserve"> </t>
        </is>
      </c>
    </row>
    <row r="33">
      <c r="A33" s="4" t="inlineStr">
        <is>
          <t>Cost of revenue</t>
        </is>
      </c>
      <c r="B33" s="5" t="n">
        <v>11654</v>
      </c>
      <c r="C33" s="5" t="n">
        <v>12887</v>
      </c>
    </row>
    <row r="34">
      <c r="A34" s="4" t="inlineStr">
        <is>
          <t>Servic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967</v>
      </c>
      <c r="C36" s="5" t="n">
        <v>769</v>
      </c>
    </row>
    <row r="37">
      <c r="A37" s="3" t="inlineStr">
        <is>
          <t>Cost of revenue</t>
        </is>
      </c>
      <c r="B37" s="4" t="inlineStr">
        <is>
          <t xml:space="preserve"> </t>
        </is>
      </c>
      <c r="C37" s="4" t="inlineStr">
        <is>
          <t xml:space="preserve"> </t>
        </is>
      </c>
    </row>
    <row r="38">
      <c r="A38" s="4" t="inlineStr">
        <is>
          <t>Cost of revenue</t>
        </is>
      </c>
      <c r="B38" s="6" t="n">
        <v>956</v>
      </c>
      <c r="C38" s="6" t="n">
        <v>5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March 31, December 31,
(in thousands) 2025 2024
Accrued professional fees $ 1,500 $ 638
Accrued employee-related costs 3,884 5,645
Income tax payable 1,035 —
Legal settlement accrual 1,500 3,500
Other 2,309 1,510
Accrued expenses $ 10,228 $ 11,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was as follows:
March 31, December 31,
(in thousands) 2025 2024
Term loan $ 107,812 $ 109,375
Less: Current portion ( 6,250 ) ( 6,250 )
101,562 103,125
Less: Unamortized debt issuance costs ( 1,715 ) ( 1,926 )
Term loan, net of current portion $ 99,847 $ 101,199 </t>
        </is>
      </c>
    </row>
    <row r="5">
      <c r="A5" s="4" t="inlineStr">
        <is>
          <t>Schedule of Future Maturities of Long-term Debt</t>
        </is>
      </c>
      <c r="B5" s="4" t="inlineStr">
        <is>
          <t xml:space="preserve">Future maturities of long-term debt, excluding debt issuance costs, are as follows:
As of March 31, (in thousands)
2025 (remaining nine months) 4,688
2026 6,250
2027 96,874
$ 107,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 presents information regarding the Company’s financial liabilities that were measured at fair value on a recurring basis:
March 31, 2025
(in thousands) Level 1 Level 2 Level 3 Total
Liabilities:
Earnout liability $ — $ — $ 6,447 $ 6,447
December 31, 2024
(in thousands) Level 1 Level 2 Level 3 Total
Liabilities:
Earnout liability $ — $ — $ 17,235 $ 17,235 </t>
        </is>
      </c>
    </row>
    <row r="5">
      <c r="A5" s="4" t="inlineStr">
        <is>
          <t>Summary of Significant Inputs Used to Measure Fair Value of Level 3 Earnout Liability</t>
        </is>
      </c>
      <c r="B5" s="4" t="inlineStr">
        <is>
          <t xml:space="preserve">The following table provides the significant inputs used to measure the fair value of the level 3 earnout liability related to the Business Combination Agreement:
As of
March 31, 2025 December 31, 2024
Stock price $ 3.33 $ 6.18
Risk-free rate 3.8 % 4.2 %
Volatility 69.3 % 75.0 %
Term (in years) 2.1 2.4 The following table provides the significant inputs used to measure the fair value of the level 3 earnout liability related to the acquisition of Simpatra:
As of
March 31, 2025 December 31, 2024
Stock price $ 3.33 $ 6.18
Risk-free rate 3.9 % 4.3 %
Equity volitility 62.5 % 68.5 %
Revenue volitility 56.6 % 53.9 %
Revenue discount rate 15.1 % 14.6 %
Correlation factor 5.0 % 5.0 %
Term (in years) 2.8 3.0 </t>
        </is>
      </c>
    </row>
    <row r="6">
      <c r="A6" s="4" t="inlineStr">
        <is>
          <t>Changes in Fair Value of Level 3 Financial Instruments</t>
        </is>
      </c>
      <c r="B6" s="4" t="inlineStr">
        <is>
          <t xml:space="preserve">Changes in the fair value of the Company’s Level 3 financial instruments were as follows:
(in thousands) Earnout Liability
Fair value as of December 31, 2024 $ 17,235
Settlement ( 75 )
Loss on asset acquisition ( 25 )
Loss from change in fair value ( 10,688 )
Fair value as of March 31, 2025 $ 6,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RSU activity during the three months ended March 31, 2025:
Shares Weighted-Average
RSUs outstanding at December 31, 2023 414,566 $ 8.08
Granted 100,044 $ 4.76
Vested ( 444,783 ) $ 7.72
RSUs outstanding at December 31, 2024 69,827 $ 5.65
Granted — $ —
Vested — $ —
RSUs outstanding at March 31, 2025 69,827 $ 5.65 </t>
        </is>
      </c>
    </row>
    <row r="5">
      <c r="A5" s="4" t="inlineStr">
        <is>
          <t>Summary of Stock Option Activity</t>
        </is>
      </c>
      <c r="B5" s="4" t="inlineStr">
        <is>
          <t xml:space="preserve">The following table summarizes stock option activity during the three months ended March 31, 2025:
Shares Weighted-Average Weighted-Average
Options outstanding at December 31, 2023 8,141,716 $ 4.66 8.9
Granted 4,200,766 $ 5.43
Exercised ( 556,515 ) $ 4.29
Forfeited ( 1,475,396 ) $ 4.99
Options outstanding at December 31, 2024 10,310,571 $ 4.95 8.4
Granted 1,585,650 $ 4.42
Exercised — $ —
Forfeited ( 121,637 ) $ 5.23
Options outstanding at March 31, 2025 11,774,584 $ 4.87 8.3
Options exercisable at March 31, 2025 3,754,153 $ 4.50 7.4 </t>
        </is>
      </c>
    </row>
    <row r="6">
      <c r="A6" s="4" t="inlineStr">
        <is>
          <t>Summary of Weighted-Average Assumptions used to Estimate Fair Value of Stock Options Granted</t>
        </is>
      </c>
      <c r="B6" s="4" t="inlineStr">
        <is>
          <t>The weighted-average assumptions used to estimate the fair value of stock options granted during the three months ended March 31, 2025 were as follows:
Expected term (in years) 6.0
Volatility 61.2 %
Risk-free rate 4.1 %
Dividend yield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 Costs Recognized under ASC 842 and Supplemental Cash Flow Information for Leases</t>
        </is>
      </c>
      <c r="B4" s="4" t="inlineStr">
        <is>
          <t xml:space="preserve">The following table contains a summary of the operating lease costs recognized under ASC 842 and supplemental cash flow information for leases:
Three Months Ended March 31,
2025 2024
Fixed lease expense $ 192 $ 126
Total lease cost $ 192 $ 126
Other information:
Cash paid for amounts included in the measurement of lease liabilities $ 186 $ 115
Right-of-use assets obtained in exchange for new operating lease liabilities $ 1,779 $ 324 </t>
        </is>
      </c>
    </row>
    <row r="5">
      <c r="A5" s="4" t="inlineStr">
        <is>
          <t>Summary Balance Sheet Classification of Operating Leases and Weighted Average Remaining Lease Term and Discount Rate</t>
        </is>
      </c>
      <c r="B5" s="4" t="inlineStr">
        <is>
          <t>The following table summarizes the balance sheet classification of the Company’s operating leases, amounts of ROU assets and lease liabilities, the weighted average remaining lease term, and the weighted average discount rate for the Company’s operating leases:
March 31, December 31,
(in thousands) 2025 2024
Lease assets
Operating lease right-of-use assets $ 3,113 $ 3,246
Total lease assets $ 3,113 $ 3,246
Lease liabilities
Current:
Operating lease liabilities $ 540 $ 523
Non-current:
Operating lease liabilities 2,747 2,890
Total lease liabilities $ 3,287 $ 3,413
Weighted-average remaining lease term — operating leases (years) 6.12 6.30
Weighted-average discount rate — operating leases 7.17 % 7.20 %</t>
        </is>
      </c>
    </row>
    <row r="6">
      <c r="A6" s="4" t="inlineStr">
        <is>
          <t>Summary of Payments by Date for Operating Lease</t>
        </is>
      </c>
      <c r="B6" s="4" t="inlineStr">
        <is>
          <t xml:space="preserve">The following table summarizes the payments by date for the Company’s operating lease, which is then reconciled to the total lease obligation:
As of March 31, (in thousands)
2025 (remaining nine months) $ 562
2026 774
2027 801
2028 701
2029 185
Thereafter 1,021
Total lease payments 4,044
Less: Interest ( 757 )
Present value of lease liabilities $ 3,2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Income (Loss) Per Common Share</t>
        </is>
      </c>
      <c r="B4" s="4" t="inlineStr">
        <is>
          <t>The following table sets forth the computation of net income (loss) per common share:
Three Months Ended March 31,
(in thousands, except share and per share data) 2025 2024
Net income (loss) per common share
Numerator:
Net income (loss) attributable to biote Corp. stockholders (basic and diluted) $ 13,718 $ ( 4,161 )
Denominator:
Weighted average shares outstanding - basic 31,485,777 34,621,166
Effect of dilutive securities 5,467,184 —
Weighted average shares outstanding - diluted 36,952,961 34,621,166
Net income (loss) per common share
Basic $ 0.44 $ ( 0.12 )
Diluted $ 0.37 $ ( 0.12 )</t>
        </is>
      </c>
    </row>
    <row r="5">
      <c r="A5" s="4" t="inlineStr">
        <is>
          <t>Schedule of Computation of Diluted Weighted Average Shares Outstanding</t>
        </is>
      </c>
      <c r="B5" s="4" t="inlineStr">
        <is>
          <t xml:space="preserve">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March 31,
2025 2024
RSUs — 288,473
Stock Options 8,485,689 8,427,406
Class V Voting Stock — 28,819,066
Member Earnout Units 2,028,226 10,000,000
Sponsor Earnout Shares 1,587,500 1,587,500
12,101,415 49,122,4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Financial Information, by Segment</t>
        </is>
      </c>
      <c r="B4" s="4" t="inlineStr">
        <is>
          <t>The following table presents selected financial information with respect to the Company’s single operating segment:
Three Months Ended March 31,
(in thousands) 2025 2024
Total Revenue $ 48,992 $ 46,804
Costs and Expenses:
Cost of revenue 12,610 13,452
General and administrative 6,268 4,694
Marketing expense 2,337 1,611
Employee-related costs 12,665 12,057
Depreciation and amortization 846 750
Other income expense, net ( 7,765 ) 13,751
Income tax expense 1,616 2,402
Other segment items (1) 4,576 3,813
Net income (loss) $ 15,839 $ ( 5,726 ) (1) Other segment items include other operating and maintenance costs and outsourcing costs, such as rent, utilities, merchant fees, contract labor and consulting fe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Understatement of net loss attributable to noncontrolling interest</t>
        </is>
      </c>
      <c r="B4" s="6" t="n">
        <v>2121</v>
      </c>
      <c r="C4" s="6" t="n">
        <v>-1565</v>
      </c>
      <c r="D4" s="4" t="inlineStr">
        <is>
          <t xml:space="preserve"> </t>
        </is>
      </c>
    </row>
    <row r="5">
      <c r="A5" s="4" t="inlineStr">
        <is>
          <t>Overstatement of noncontrolling interest</t>
        </is>
      </c>
      <c r="B5" s="6" t="n">
        <v>5155</v>
      </c>
      <c r="C5" s="5" t="n">
        <v>-8789</v>
      </c>
      <c r="D5" s="6" t="n">
        <v>3728</v>
      </c>
    </row>
    <row r="6">
      <c r="A6" s="4" t="inlineStr">
        <is>
          <t>Noncontrolling Interest Re-allocation</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Understatement of net loss attributable to noncontrolling interest</t>
        </is>
      </c>
      <c r="B8" s="4" t="inlineStr">
        <is>
          <t xml:space="preserve"> </t>
        </is>
      </c>
      <c r="C8" s="5" t="n">
        <v>2175</v>
      </c>
      <c r="D8" s="4" t="inlineStr">
        <is>
          <t xml:space="preserve"> </t>
        </is>
      </c>
    </row>
    <row r="9">
      <c r="A9" s="4" t="inlineStr">
        <is>
          <t>Overstatement of noncontrolling interest</t>
        </is>
      </c>
      <c r="B9" s="4" t="inlineStr">
        <is>
          <t xml:space="preserve"> </t>
        </is>
      </c>
      <c r="C9" s="5" t="n">
        <v>712</v>
      </c>
      <c r="D9" s="4" t="inlineStr">
        <is>
          <t xml:space="preserve"> </t>
        </is>
      </c>
    </row>
    <row r="10">
      <c r="A10" s="4" t="inlineStr">
        <is>
          <t>Error Correction, Overstatement | Noncontrolling Interest Re-allocation</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Overstatement of noncontrolling interest</t>
        </is>
      </c>
      <c r="B12" s="4" t="inlineStr">
        <is>
          <t xml:space="preserve"> </t>
        </is>
      </c>
      <c r="C12" s="5" t="n">
        <v>700</v>
      </c>
      <c r="D12" s="4" t="inlineStr">
        <is>
          <t xml:space="preserve"> </t>
        </is>
      </c>
    </row>
    <row r="13">
      <c r="A13" s="4" t="inlineStr">
        <is>
          <t>Error Correction, Understatement | Noncontrolling Interest Re-allocation</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Understatement of net loss attributable to noncontrolling interest</t>
        </is>
      </c>
      <c r="B15" s="4" t="inlineStr">
        <is>
          <t xml:space="preserve"> </t>
        </is>
      </c>
      <c r="C15" s="6" t="n">
        <v>2200</v>
      </c>
      <c r="D1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Condensed Consolidated Balance Sheet (Unaudited) (Details) - USD ($) $ in Thousands</t>
        </is>
      </c>
      <c r="B1" s="2" t="inlineStr">
        <is>
          <t>Mar. 31, 2025</t>
        </is>
      </c>
      <c r="C1" s="2" t="inlineStr">
        <is>
          <t>Dec. 31, 2024</t>
        </is>
      </c>
      <c r="D1" s="2" t="inlineStr">
        <is>
          <t>Mar. 31, 2024</t>
        </is>
      </c>
    </row>
    <row r="2">
      <c r="A2" s="3" t="inlineStr">
        <is>
          <t>Liabilities and Stockholders' Deficit</t>
        </is>
      </c>
      <c r="B2" s="4" t="inlineStr">
        <is>
          <t xml:space="preserve"> </t>
        </is>
      </c>
      <c r="C2" s="4" t="inlineStr">
        <is>
          <t xml:space="preserve"> </t>
        </is>
      </c>
      <c r="D2" s="4" t="inlineStr">
        <is>
          <t xml:space="preserve"> </t>
        </is>
      </c>
    </row>
    <row r="3">
      <c r="A3" s="4" t="inlineStr">
        <is>
          <t>Accrued expenses</t>
        </is>
      </c>
      <c r="B3" s="6" t="n">
        <v>10228</v>
      </c>
      <c r="C3" s="6" t="n">
        <v>11293</v>
      </c>
      <c r="D3" s="6" t="n">
        <v>9645</v>
      </c>
    </row>
    <row r="4">
      <c r="A4" s="4" t="inlineStr">
        <is>
          <t>Accumulated deficit</t>
        </is>
      </c>
      <c r="B4" s="5" t="n">
        <v>-84346</v>
      </c>
      <c r="C4" s="5" t="n">
        <v>-100297</v>
      </c>
      <c r="D4" s="5" t="n">
        <v>-31931</v>
      </c>
    </row>
    <row r="5">
      <c r="A5" s="4" t="inlineStr">
        <is>
          <t>biote Corp.'s stockholders' deficit</t>
        </is>
      </c>
      <c r="B5" s="5" t="n">
        <v>-89981</v>
      </c>
      <c r="C5" s="5" t="n">
        <v>-105928</v>
      </c>
      <c r="D5" s="5" t="n">
        <v>-36027</v>
      </c>
    </row>
    <row r="6">
      <c r="A6" s="4" t="inlineStr">
        <is>
          <t>Noncontrolling interest</t>
        </is>
      </c>
      <c r="B6" s="6" t="n">
        <v>5155</v>
      </c>
      <c r="C6" s="6" t="n">
        <v>3728</v>
      </c>
      <c r="D6" s="5" t="n">
        <v>-8789</v>
      </c>
    </row>
    <row r="7">
      <c r="A7" s="4" t="inlineStr">
        <is>
          <t>As Previously Reported</t>
        </is>
      </c>
      <c r="B7" s="4" t="inlineStr">
        <is>
          <t xml:space="preserve"> </t>
        </is>
      </c>
      <c r="C7" s="4" t="inlineStr">
        <is>
          <t xml:space="preserve"> </t>
        </is>
      </c>
      <c r="D7" s="4" t="inlineStr">
        <is>
          <t xml:space="preserve"> </t>
        </is>
      </c>
    </row>
    <row r="8">
      <c r="A8" s="3" t="inlineStr">
        <is>
          <t>Liabilities and Stockholders' Deficit</t>
        </is>
      </c>
      <c r="B8" s="4" t="inlineStr">
        <is>
          <t xml:space="preserve"> </t>
        </is>
      </c>
      <c r="C8" s="4" t="inlineStr">
        <is>
          <t xml:space="preserve"> </t>
        </is>
      </c>
      <c r="D8" s="4" t="inlineStr">
        <is>
          <t xml:space="preserve"> </t>
        </is>
      </c>
    </row>
    <row r="9">
      <c r="A9" s="4" t="inlineStr">
        <is>
          <t>Accrued expenses</t>
        </is>
      </c>
      <c r="B9" s="4" t="inlineStr">
        <is>
          <t xml:space="preserve"> </t>
        </is>
      </c>
      <c r="C9" s="4" t="inlineStr">
        <is>
          <t xml:space="preserve"> </t>
        </is>
      </c>
      <c r="D9" s="5" t="n">
        <v>9729</v>
      </c>
    </row>
    <row r="10">
      <c r="A10" s="4" t="inlineStr">
        <is>
          <t>Accumulated deficit</t>
        </is>
      </c>
      <c r="B10" s="4" t="inlineStr">
        <is>
          <t xml:space="preserve"> </t>
        </is>
      </c>
      <c r="C10" s="4" t="inlineStr">
        <is>
          <t xml:space="preserve"> </t>
        </is>
      </c>
      <c r="D10" s="5" t="n">
        <v>-31303</v>
      </c>
    </row>
    <row r="11">
      <c r="A11" s="4" t="inlineStr">
        <is>
          <t>biote Corp.'s stockholders' deficit</t>
        </is>
      </c>
      <c r="B11" s="4" t="inlineStr">
        <is>
          <t xml:space="preserve"> </t>
        </is>
      </c>
      <c r="C11" s="4" t="inlineStr">
        <is>
          <t xml:space="preserve"> </t>
        </is>
      </c>
      <c r="D11" s="5" t="n">
        <v>-35399</v>
      </c>
    </row>
    <row r="12">
      <c r="A12" s="4" t="inlineStr">
        <is>
          <t>Noncontrolling interest</t>
        </is>
      </c>
      <c r="B12" s="4" t="inlineStr">
        <is>
          <t xml:space="preserve"> </t>
        </is>
      </c>
      <c r="C12" s="4" t="inlineStr">
        <is>
          <t xml:space="preserve"> </t>
        </is>
      </c>
      <c r="D12" s="5" t="n">
        <v>-9501</v>
      </c>
    </row>
    <row r="13">
      <c r="A13" s="4" t="inlineStr">
        <is>
          <t>Noncontrolling Interest Re-allocation</t>
        </is>
      </c>
      <c r="B13" s="4" t="inlineStr">
        <is>
          <t xml:space="preserve"> </t>
        </is>
      </c>
      <c r="C13" s="4" t="inlineStr">
        <is>
          <t xml:space="preserve"> </t>
        </is>
      </c>
      <c r="D13" s="4" t="inlineStr">
        <is>
          <t xml:space="preserve"> </t>
        </is>
      </c>
    </row>
    <row r="14">
      <c r="A14" s="3" t="inlineStr">
        <is>
          <t>Liabilities and Stockholders' Deficit</t>
        </is>
      </c>
      <c r="B14" s="4" t="inlineStr">
        <is>
          <t xml:space="preserve"> </t>
        </is>
      </c>
      <c r="C14" s="4" t="inlineStr">
        <is>
          <t xml:space="preserve"> </t>
        </is>
      </c>
      <c r="D14" s="4" t="inlineStr">
        <is>
          <t xml:space="preserve"> </t>
        </is>
      </c>
    </row>
    <row r="15">
      <c r="A15" s="4" t="inlineStr">
        <is>
          <t>Accrued expenses</t>
        </is>
      </c>
      <c r="B15" s="4" t="inlineStr">
        <is>
          <t xml:space="preserve"> </t>
        </is>
      </c>
      <c r="C15" s="4" t="inlineStr">
        <is>
          <t xml:space="preserve"> </t>
        </is>
      </c>
      <c r="D15" s="5" t="n">
        <v>-84</v>
      </c>
    </row>
    <row r="16">
      <c r="A16" s="4" t="inlineStr">
        <is>
          <t>Accumulated deficit</t>
        </is>
      </c>
      <c r="B16" s="4" t="inlineStr">
        <is>
          <t xml:space="preserve"> </t>
        </is>
      </c>
      <c r="C16" s="4" t="inlineStr">
        <is>
          <t xml:space="preserve"> </t>
        </is>
      </c>
      <c r="D16" s="5" t="n">
        <v>-628</v>
      </c>
    </row>
    <row r="17">
      <c r="A17" s="4" t="inlineStr">
        <is>
          <t>biote Corp.'s stockholders' deficit</t>
        </is>
      </c>
      <c r="B17" s="4" t="inlineStr">
        <is>
          <t xml:space="preserve"> </t>
        </is>
      </c>
      <c r="C17" s="4" t="inlineStr">
        <is>
          <t xml:space="preserve"> </t>
        </is>
      </c>
      <c r="D17" s="5" t="n">
        <v>-628</v>
      </c>
    </row>
    <row r="18">
      <c r="A18" s="4" t="inlineStr">
        <is>
          <t>Noncontrolling interest</t>
        </is>
      </c>
      <c r="B18" s="4" t="inlineStr">
        <is>
          <t xml:space="preserve"> </t>
        </is>
      </c>
      <c r="C18" s="4" t="inlineStr">
        <is>
          <t xml:space="preserve"> </t>
        </is>
      </c>
      <c r="D18" s="6" t="n">
        <v>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densed Consolidated Statement Of Operations And Comprehensive Income (Loss) (Unaudited) (Details) - USD ($) $ / shares in Units,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Income tax expense</t>
        </is>
      </c>
      <c r="B4" s="6" t="n">
        <v>1616</v>
      </c>
      <c r="C4" s="6" t="n">
        <v>2402</v>
      </c>
    </row>
    <row r="5">
      <c r="A5" s="4" t="inlineStr">
        <is>
          <t>Net income (loss)</t>
        </is>
      </c>
      <c r="B5" s="5" t="n">
        <v>15839</v>
      </c>
      <c r="C5" s="5" t="n">
        <v>-5726</v>
      </c>
    </row>
    <row r="6">
      <c r="A6" s="4" t="inlineStr">
        <is>
          <t>Less: Net income (loss) attributable to noncontrolling interest</t>
        </is>
      </c>
      <c r="B6" s="5" t="n">
        <v>2121</v>
      </c>
      <c r="C6" s="5" t="n">
        <v>-1565</v>
      </c>
    </row>
    <row r="7">
      <c r="A7" s="4" t="inlineStr">
        <is>
          <t>Net income (loss) attributable to biote Corp. stockholders</t>
        </is>
      </c>
      <c r="B7" s="6" t="n">
        <v>13718</v>
      </c>
      <c r="C7" s="6" t="n">
        <v>-4161</v>
      </c>
    </row>
    <row r="8">
      <c r="A8" s="4" t="inlineStr">
        <is>
          <t>Basic</t>
        </is>
      </c>
      <c r="B8" s="8" t="n">
        <v>0.44</v>
      </c>
      <c r="C8" s="8" t="n">
        <v>-0.12</v>
      </c>
    </row>
    <row r="9">
      <c r="A9" s="4" t="inlineStr">
        <is>
          <t>Diluted</t>
        </is>
      </c>
      <c r="B9" s="8" t="n">
        <v>0.37</v>
      </c>
      <c r="C9" s="8" t="n">
        <v>-0.12</v>
      </c>
    </row>
    <row r="10">
      <c r="A10" s="4" t="inlineStr">
        <is>
          <t>As 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Income tax expense</t>
        </is>
      </c>
      <c r="B12" s="4" t="inlineStr">
        <is>
          <t xml:space="preserve"> </t>
        </is>
      </c>
      <c r="C12" s="6" t="n">
        <v>2486</v>
      </c>
    </row>
    <row r="13">
      <c r="A13" s="4" t="inlineStr">
        <is>
          <t>Net income (loss)</t>
        </is>
      </c>
      <c r="B13" s="4" t="inlineStr">
        <is>
          <t xml:space="preserve"> </t>
        </is>
      </c>
      <c r="C13" s="5" t="n">
        <v>-5810</v>
      </c>
    </row>
    <row r="14">
      <c r="A14" s="4" t="inlineStr">
        <is>
          <t>Less: Net income (loss) attributable to noncontrolling interest</t>
        </is>
      </c>
      <c r="B14" s="4" t="inlineStr">
        <is>
          <t xml:space="preserve"> </t>
        </is>
      </c>
      <c r="C14" s="5" t="n">
        <v>-3740</v>
      </c>
    </row>
    <row r="15">
      <c r="A15" s="4" t="inlineStr">
        <is>
          <t>Net income (loss) attributable to biote Corp. stockholders</t>
        </is>
      </c>
      <c r="B15" s="4" t="inlineStr">
        <is>
          <t xml:space="preserve"> </t>
        </is>
      </c>
      <c r="C15" s="6" t="n">
        <v>-2070</v>
      </c>
    </row>
    <row r="16">
      <c r="A16" s="4" t="inlineStr">
        <is>
          <t>Basic</t>
        </is>
      </c>
      <c r="B16" s="4" t="inlineStr">
        <is>
          <t xml:space="preserve"> </t>
        </is>
      </c>
      <c r="C16" s="8" t="n">
        <v>-0.06</v>
      </c>
    </row>
    <row r="17">
      <c r="A17" s="4" t="inlineStr">
        <is>
          <t>Diluted</t>
        </is>
      </c>
      <c r="B17" s="4" t="inlineStr">
        <is>
          <t xml:space="preserve"> </t>
        </is>
      </c>
      <c r="C17" s="8" t="n">
        <v>-0.06</v>
      </c>
    </row>
    <row r="18">
      <c r="A18" s="4" t="inlineStr">
        <is>
          <t>Noncontrolling Interest Re-allocation</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Income tax expense</t>
        </is>
      </c>
      <c r="B20" s="4" t="inlineStr">
        <is>
          <t xml:space="preserve"> </t>
        </is>
      </c>
      <c r="C20" s="6" t="n">
        <v>-84</v>
      </c>
    </row>
    <row r="21">
      <c r="A21" s="4" t="inlineStr">
        <is>
          <t>Net income (loss)</t>
        </is>
      </c>
      <c r="B21" s="4" t="inlineStr">
        <is>
          <t xml:space="preserve"> </t>
        </is>
      </c>
      <c r="C21" s="5" t="n">
        <v>84</v>
      </c>
    </row>
    <row r="22">
      <c r="A22" s="4" t="inlineStr">
        <is>
          <t>Less: Net income (loss) attributable to noncontrolling interest</t>
        </is>
      </c>
      <c r="B22" s="4" t="inlineStr">
        <is>
          <t xml:space="preserve"> </t>
        </is>
      </c>
      <c r="C22" s="5" t="n">
        <v>2175</v>
      </c>
    </row>
    <row r="23">
      <c r="A23" s="4" t="inlineStr">
        <is>
          <t>Net income (loss) attributable to biote Corp. stockholders</t>
        </is>
      </c>
      <c r="B23" s="4" t="inlineStr">
        <is>
          <t xml:space="preserve"> </t>
        </is>
      </c>
      <c r="C23" s="6" t="n">
        <v>-2091</v>
      </c>
    </row>
    <row r="24">
      <c r="A24" s="4" t="inlineStr">
        <is>
          <t>Basic</t>
        </is>
      </c>
      <c r="B24" s="4" t="inlineStr">
        <is>
          <t xml:space="preserve"> </t>
        </is>
      </c>
      <c r="C24" s="8" t="n">
        <v>-0.06</v>
      </c>
    </row>
    <row r="25">
      <c r="A25" s="4" t="inlineStr">
        <is>
          <t>Diluted</t>
        </is>
      </c>
      <c r="B25" s="4" t="inlineStr">
        <is>
          <t xml:space="preserve"> </t>
        </is>
      </c>
      <c r="C25" s="8"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0" customWidth="1" min="5" max="5"/>
    <col width="37" customWidth="1" min="6" max="6"/>
    <col width="15" customWidth="1" min="7" max="7"/>
    <col width="56" customWidth="1" min="8" max="8"/>
    <col width="25" customWidth="1" min="9" max="9"/>
  </cols>
  <sheetData>
    <row r="1">
      <c r="A1" s="1" t="inlineStr">
        <is>
          <t>CONDENSED CONSOLIDATED STATEMENTS OF STOCKHOLDERS' EQUITY (DEFICIT) (Unaudited) - USD ($) $ in Thousands</t>
        </is>
      </c>
      <c r="B1" s="2" t="inlineStr">
        <is>
          <t>Total</t>
        </is>
      </c>
      <c r="C1" s="2" t="inlineStr">
        <is>
          <t>Common Stock Class A Common Stock</t>
        </is>
      </c>
      <c r="D1" s="2" t="inlineStr">
        <is>
          <t>Common Stock Class V Common Stock</t>
        </is>
      </c>
      <c r="E1" s="2" t="inlineStr">
        <is>
          <t>Accumulated Deficit</t>
        </is>
      </c>
      <c r="F1" s="2" t="inlineStr">
        <is>
          <t>Accumulated Other Comprehensive Loss</t>
        </is>
      </c>
      <c r="G1" s="2" t="inlineStr">
        <is>
          <t>Treasury Stock</t>
        </is>
      </c>
      <c r="H1" s="2" t="inlineStr">
        <is>
          <t>Total Stockholders' Deficit Attributable to biote Corp.</t>
        </is>
      </c>
      <c r="I1" s="2" t="inlineStr">
        <is>
          <t>Non Controlling Interest</t>
        </is>
      </c>
    </row>
    <row r="2">
      <c r="A2" s="4" t="inlineStr">
        <is>
          <t>Beginning balance at Dec. 31, 2023</t>
        </is>
      </c>
      <c r="B2" s="6" t="n">
        <v>-36546</v>
      </c>
      <c r="C2" s="6" t="n">
        <v>3</v>
      </c>
      <c r="D2" s="6" t="n">
        <v>3</v>
      </c>
      <c r="E2" s="6" t="n">
        <v>-29391</v>
      </c>
      <c r="F2" s="6" t="n">
        <v>-12</v>
      </c>
      <c r="G2" s="4" t="inlineStr">
        <is>
          <t xml:space="preserve"> </t>
        </is>
      </c>
      <c r="H2" s="6" t="n">
        <v>-29397</v>
      </c>
      <c r="I2" s="6" t="n">
        <v>-7149</v>
      </c>
    </row>
    <row r="3">
      <c r="A3" s="4" t="inlineStr">
        <is>
          <t>Beginning balance, shares at Dec. 31, 2023</t>
        </is>
      </c>
      <c r="B3" s="4" t="inlineStr">
        <is>
          <t xml:space="preserve"> </t>
        </is>
      </c>
      <c r="C3" s="5" t="n">
        <v>34254883</v>
      </c>
      <c r="D3" s="5" t="n">
        <v>2881906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5" t="n">
        <v>-21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12</v>
      </c>
    </row>
    <row r="5">
      <c r="A5" s="4" t="inlineStr">
        <is>
          <t>Net income (loss)</t>
        </is>
      </c>
      <c r="B5" s="5" t="n">
        <v>-5726</v>
      </c>
      <c r="C5" s="4" t="inlineStr">
        <is>
          <t xml:space="preserve"> </t>
        </is>
      </c>
      <c r="D5" s="4" t="inlineStr">
        <is>
          <t xml:space="preserve"> </t>
        </is>
      </c>
      <c r="E5" s="5" t="n">
        <v>-4161</v>
      </c>
      <c r="F5" s="4" t="inlineStr">
        <is>
          <t xml:space="preserve"> </t>
        </is>
      </c>
      <c r="G5" s="4" t="inlineStr">
        <is>
          <t xml:space="preserve"> </t>
        </is>
      </c>
      <c r="H5" s="5" t="n">
        <v>-4161</v>
      </c>
      <c r="I5" s="5" t="n">
        <v>-1565</v>
      </c>
    </row>
    <row r="6">
      <c r="A6" s="4" t="inlineStr">
        <is>
          <t>Other comprehensive income (loss)</t>
        </is>
      </c>
      <c r="B6" s="5" t="n">
        <v>-5</v>
      </c>
      <c r="C6" s="4" t="inlineStr">
        <is>
          <t xml:space="preserve"> </t>
        </is>
      </c>
      <c r="D6" s="4" t="inlineStr">
        <is>
          <t xml:space="preserve"> </t>
        </is>
      </c>
      <c r="E6" s="4" t="inlineStr">
        <is>
          <t xml:space="preserve"> </t>
        </is>
      </c>
      <c r="F6" s="5" t="n">
        <v>-2</v>
      </c>
      <c r="G6" s="4" t="inlineStr">
        <is>
          <t xml:space="preserve"> </t>
        </is>
      </c>
      <c r="H6" s="5" t="n">
        <v>-2</v>
      </c>
      <c r="I6" s="5" t="n">
        <v>-3</v>
      </c>
    </row>
    <row r="7">
      <c r="A7" s="4" t="inlineStr">
        <is>
          <t>Share-based compensation</t>
        </is>
      </c>
      <c r="B7" s="5" t="n">
        <v>1763</v>
      </c>
      <c r="C7" s="4" t="inlineStr">
        <is>
          <t xml:space="preserve"> </t>
        </is>
      </c>
      <c r="D7" s="4" t="inlineStr">
        <is>
          <t xml:space="preserve"> </t>
        </is>
      </c>
      <c r="E7" s="5" t="n">
        <v>1763</v>
      </c>
      <c r="F7" s="4" t="inlineStr">
        <is>
          <t xml:space="preserve"> </t>
        </is>
      </c>
      <c r="G7" s="4" t="inlineStr">
        <is>
          <t xml:space="preserve"> </t>
        </is>
      </c>
      <c r="H7" s="5" t="n">
        <v>1763</v>
      </c>
      <c r="I7" s="4" t="inlineStr">
        <is>
          <t xml:space="preserve"> </t>
        </is>
      </c>
    </row>
    <row r="8">
      <c r="A8" s="4" t="inlineStr">
        <is>
          <t>Vesting of RSUs</t>
        </is>
      </c>
      <c r="B8" s="4" t="inlineStr">
        <is>
          <t xml:space="preserve"> </t>
        </is>
      </c>
      <c r="C8" s="4" t="inlineStr">
        <is>
          <t xml:space="preserve"> </t>
        </is>
      </c>
      <c r="D8" s="4" t="inlineStr">
        <is>
          <t xml:space="preserve"> </t>
        </is>
      </c>
      <c r="E8" s="5" t="n">
        <v>-90</v>
      </c>
      <c r="F8" s="4" t="inlineStr">
        <is>
          <t xml:space="preserve"> </t>
        </is>
      </c>
      <c r="G8" s="4" t="inlineStr">
        <is>
          <t xml:space="preserve"> </t>
        </is>
      </c>
      <c r="H8" s="5" t="n">
        <v>-90</v>
      </c>
      <c r="I8" s="5" t="n">
        <v>90</v>
      </c>
    </row>
    <row r="9">
      <c r="A9" s="4" t="inlineStr">
        <is>
          <t>Vesting of RSUs, shares</t>
        </is>
      </c>
      <c r="B9" s="4" t="inlineStr">
        <is>
          <t xml:space="preserve"> </t>
        </is>
      </c>
      <c r="C9" s="5" t="n">
        <v>1778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324</v>
      </c>
      <c r="C10" s="4" t="inlineStr">
        <is>
          <t xml:space="preserve"> </t>
        </is>
      </c>
      <c r="D10" s="4" t="inlineStr">
        <is>
          <t xml:space="preserve"> </t>
        </is>
      </c>
      <c r="E10" s="5" t="n">
        <v>-931</v>
      </c>
      <c r="F10" s="4" t="inlineStr">
        <is>
          <t xml:space="preserve"> </t>
        </is>
      </c>
      <c r="G10" s="4" t="inlineStr">
        <is>
          <t xml:space="preserve"> </t>
        </is>
      </c>
      <c r="H10" s="5" t="n">
        <v>-931</v>
      </c>
      <c r="I10" s="5" t="n">
        <v>1255</v>
      </c>
    </row>
    <row r="11">
      <c r="A11" s="4" t="inlineStr">
        <is>
          <t>Exercise of stock options, shares</t>
        </is>
      </c>
      <c r="B11" s="4" t="inlineStr">
        <is>
          <t xml:space="preserve"> </t>
        </is>
      </c>
      <c r="C11" s="5" t="n">
        <v>805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d</t>
        </is>
      </c>
      <c r="B12" s="5" t="n">
        <v>-4088</v>
      </c>
      <c r="C12" s="4" t="inlineStr">
        <is>
          <t xml:space="preserve"> </t>
        </is>
      </c>
      <c r="D12" s="4" t="inlineStr">
        <is>
          <t xml:space="preserve"> </t>
        </is>
      </c>
      <c r="E12" s="4" t="inlineStr">
        <is>
          <t xml:space="preserve"> </t>
        </is>
      </c>
      <c r="F12" s="4" t="inlineStr">
        <is>
          <t xml:space="preserve"> </t>
        </is>
      </c>
      <c r="G12" s="6" t="n">
        <v>-4088</v>
      </c>
      <c r="H12" s="5" t="n">
        <v>-4088</v>
      </c>
      <c r="I12" s="4" t="inlineStr">
        <is>
          <t xml:space="preserve"> </t>
        </is>
      </c>
    </row>
    <row r="13">
      <c r="A13" s="4" t="inlineStr">
        <is>
          <t>Common stock repurchased, shares</t>
        </is>
      </c>
      <c r="B13" s="4" t="inlineStr">
        <is>
          <t xml:space="preserve"> </t>
        </is>
      </c>
      <c r="C13" s="5" t="n">
        <v>-7409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connection with acquisition</t>
        </is>
      </c>
      <c r="B14" s="5" t="n">
        <v>1574</v>
      </c>
      <c r="C14" s="4" t="inlineStr">
        <is>
          <t xml:space="preserve"> </t>
        </is>
      </c>
      <c r="D14" s="4" t="inlineStr">
        <is>
          <t xml:space="preserve"> </t>
        </is>
      </c>
      <c r="E14" s="5" t="n">
        <v>879</v>
      </c>
      <c r="F14" s="4" t="inlineStr">
        <is>
          <t xml:space="preserve"> </t>
        </is>
      </c>
      <c r="G14" s="4" t="inlineStr">
        <is>
          <t xml:space="preserve"> </t>
        </is>
      </c>
      <c r="H14" s="5" t="n">
        <v>879</v>
      </c>
      <c r="I14" s="5" t="n">
        <v>695</v>
      </c>
    </row>
    <row r="15">
      <c r="A15" s="4" t="inlineStr">
        <is>
          <t>Shares issued in connection with acquisition, shares</t>
        </is>
      </c>
      <c r="B15" s="4" t="inlineStr">
        <is>
          <t xml:space="preserve"> </t>
        </is>
      </c>
      <c r="C15" s="5" t="n">
        <v>2918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4</t>
        </is>
      </c>
      <c r="B16" s="5" t="n">
        <v>-44816</v>
      </c>
      <c r="C16" s="6" t="n">
        <v>3</v>
      </c>
      <c r="D16" s="6" t="n">
        <v>3</v>
      </c>
      <c r="E16" s="5" t="n">
        <v>-31931</v>
      </c>
      <c r="F16" s="5" t="n">
        <v>-14</v>
      </c>
      <c r="G16" s="5" t="n">
        <v>-4088</v>
      </c>
      <c r="H16" s="5" t="n">
        <v>-36027</v>
      </c>
      <c r="I16" s="5" t="n">
        <v>-8789</v>
      </c>
    </row>
    <row r="17">
      <c r="A17" s="4" t="inlineStr">
        <is>
          <t>Ending balance, shares at Mar. 31, 2024</t>
        </is>
      </c>
      <c r="B17" s="4" t="inlineStr">
        <is>
          <t xml:space="preserve"> </t>
        </is>
      </c>
      <c r="C17" s="5" t="n">
        <v>34064232</v>
      </c>
      <c r="D17" s="5" t="n">
        <v>2881906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36546</v>
      </c>
      <c r="C18" s="6" t="n">
        <v>3</v>
      </c>
      <c r="D18" s="6" t="n">
        <v>3</v>
      </c>
      <c r="E18" s="5" t="n">
        <v>-29391</v>
      </c>
      <c r="F18" s="5" t="n">
        <v>-12</v>
      </c>
      <c r="G18" s="4" t="inlineStr">
        <is>
          <t xml:space="preserve"> </t>
        </is>
      </c>
      <c r="H18" s="5" t="n">
        <v>-29397</v>
      </c>
      <c r="I18" s="5" t="n">
        <v>-7149</v>
      </c>
    </row>
    <row r="19">
      <c r="A19" s="4" t="inlineStr">
        <is>
          <t>Beginning balance, shares at Dec. 31, 2023</t>
        </is>
      </c>
      <c r="B19" s="4" t="inlineStr">
        <is>
          <t xml:space="preserve"> </t>
        </is>
      </c>
      <c r="C19" s="5" t="n">
        <v>34254883</v>
      </c>
      <c r="D19" s="5" t="n">
        <v>2881906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4</t>
        </is>
      </c>
      <c r="B20" s="5" t="n">
        <v>-102200</v>
      </c>
      <c r="C20" s="6" t="n">
        <v>3</v>
      </c>
      <c r="D20" s="6" t="n">
        <v>1</v>
      </c>
      <c r="E20" s="5" t="n">
        <v>-100297</v>
      </c>
      <c r="F20" s="5" t="n">
        <v>-35</v>
      </c>
      <c r="G20" s="5" t="n">
        <v>-5600</v>
      </c>
      <c r="H20" s="5" t="n">
        <v>-105928</v>
      </c>
      <c r="I20" s="5" t="n">
        <v>3728</v>
      </c>
    </row>
    <row r="21">
      <c r="A21" s="4" t="inlineStr">
        <is>
          <t>Ending balance, shares at Dec. 31, 2024</t>
        </is>
      </c>
      <c r="B21" s="4" t="inlineStr">
        <is>
          <t xml:space="preserve"> </t>
        </is>
      </c>
      <c r="C21" s="5" t="n">
        <v>31485777</v>
      </c>
      <c r="D21" s="5" t="n">
        <v>522165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s</t>
        </is>
      </c>
      <c r="B22" s="5" t="n">
        <v>-6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94</v>
      </c>
    </row>
    <row r="23">
      <c r="A23" s="4" t="inlineStr">
        <is>
          <t>Net income (loss)</t>
        </is>
      </c>
      <c r="B23" s="5" t="n">
        <v>15839</v>
      </c>
      <c r="C23" s="4" t="inlineStr">
        <is>
          <t xml:space="preserve"> </t>
        </is>
      </c>
      <c r="D23" s="4" t="inlineStr">
        <is>
          <t xml:space="preserve"> </t>
        </is>
      </c>
      <c r="E23" s="5" t="n">
        <v>13718</v>
      </c>
      <c r="F23" s="4" t="inlineStr">
        <is>
          <t xml:space="preserve"> </t>
        </is>
      </c>
      <c r="G23" s="4" t="inlineStr">
        <is>
          <t xml:space="preserve"> </t>
        </is>
      </c>
      <c r="H23" s="5" t="n">
        <v>13718</v>
      </c>
      <c r="I23" s="5" t="n">
        <v>2121</v>
      </c>
    </row>
    <row r="24">
      <c r="A24" s="4" t="inlineStr">
        <is>
          <t>Other comprehensive income (loss)</t>
        </is>
      </c>
      <c r="B24" s="5" t="n">
        <v>-4</v>
      </c>
      <c r="C24" s="4" t="inlineStr">
        <is>
          <t xml:space="preserve"> </t>
        </is>
      </c>
      <c r="D24" s="4" t="inlineStr">
        <is>
          <t xml:space="preserve"> </t>
        </is>
      </c>
      <c r="E24" s="4" t="inlineStr">
        <is>
          <t xml:space="preserve"> </t>
        </is>
      </c>
      <c r="F24" s="5" t="n">
        <v>-4</v>
      </c>
      <c r="G24" s="4" t="inlineStr">
        <is>
          <t xml:space="preserve"> </t>
        </is>
      </c>
      <c r="H24" s="5" t="n">
        <v>-4</v>
      </c>
      <c r="I24" s="4" t="inlineStr">
        <is>
          <t xml:space="preserve"> </t>
        </is>
      </c>
    </row>
    <row r="25">
      <c r="A25" s="4" t="inlineStr">
        <is>
          <t>Share-based compensation</t>
        </is>
      </c>
      <c r="B25" s="5" t="n">
        <v>2127</v>
      </c>
      <c r="C25" s="4" t="inlineStr">
        <is>
          <t xml:space="preserve"> </t>
        </is>
      </c>
      <c r="D25" s="4" t="inlineStr">
        <is>
          <t xml:space="preserve"> </t>
        </is>
      </c>
      <c r="E25" s="5" t="n">
        <v>2127</v>
      </c>
      <c r="F25" s="4" t="inlineStr">
        <is>
          <t xml:space="preserve"> </t>
        </is>
      </c>
      <c r="G25" s="4" t="inlineStr">
        <is>
          <t xml:space="preserve"> </t>
        </is>
      </c>
      <c r="H25" s="5" t="n">
        <v>2127</v>
      </c>
      <c r="I25" s="4" t="inlineStr">
        <is>
          <t xml:space="preserve"> </t>
        </is>
      </c>
    </row>
    <row r="26">
      <c r="A26" s="4" t="inlineStr">
        <is>
          <t>TRA liability</t>
        </is>
      </c>
      <c r="B26" s="5" t="n">
        <v>106</v>
      </c>
      <c r="C26" s="4" t="inlineStr">
        <is>
          <t xml:space="preserve"> </t>
        </is>
      </c>
      <c r="D26" s="4" t="inlineStr">
        <is>
          <t xml:space="preserve"> </t>
        </is>
      </c>
      <c r="E26" s="5" t="n">
        <v>106</v>
      </c>
      <c r="F26" s="4" t="inlineStr">
        <is>
          <t xml:space="preserve"> </t>
        </is>
      </c>
      <c r="G26" s="4" t="inlineStr">
        <is>
          <t xml:space="preserve"> </t>
        </is>
      </c>
      <c r="H26" s="5" t="n">
        <v>106</v>
      </c>
      <c r="I26" s="4" t="inlineStr">
        <is>
          <t xml:space="preserve"> </t>
        </is>
      </c>
    </row>
    <row r="27">
      <c r="A27" s="4" t="inlineStr">
        <is>
          <t>Ending balance at Mar. 31, 2025</t>
        </is>
      </c>
      <c r="B27" s="6" t="n">
        <v>-84826</v>
      </c>
      <c r="C27" s="6" t="n">
        <v>3</v>
      </c>
      <c r="D27" s="6" t="n">
        <v>1</v>
      </c>
      <c r="E27" s="6" t="n">
        <v>-84346</v>
      </c>
      <c r="F27" s="6" t="n">
        <v>-39</v>
      </c>
      <c r="G27" s="6" t="n">
        <v>-5600</v>
      </c>
      <c r="H27" s="6" t="n">
        <v>-89981</v>
      </c>
      <c r="I27" s="6" t="n">
        <v>5155</v>
      </c>
    </row>
    <row r="28">
      <c r="A28" s="4" t="inlineStr">
        <is>
          <t>Ending balance, shares at Mar. 31, 2025</t>
        </is>
      </c>
      <c r="B28" s="4" t="inlineStr">
        <is>
          <t xml:space="preserve"> </t>
        </is>
      </c>
      <c r="C28" s="5" t="n">
        <v>31485777</v>
      </c>
      <c r="D28" s="5" t="n">
        <v>5221653</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solidated Statements Of Stockholders' Equity (Deficit) (Unaudited) (Details) - USD ($)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Beginning balance</t>
        </is>
      </c>
      <c r="B4" s="6" t="n">
        <v>-102200</v>
      </c>
      <c r="C4" s="6" t="n">
        <v>-36546</v>
      </c>
    </row>
    <row r="5">
      <c r="A5" s="4" t="inlineStr">
        <is>
          <t>Distributions</t>
        </is>
      </c>
      <c r="B5" s="5" t="n">
        <v>-694</v>
      </c>
      <c r="C5" s="5" t="n">
        <v>-2112</v>
      </c>
    </row>
    <row r="6">
      <c r="A6" s="4" t="inlineStr">
        <is>
          <t>Net income (loss)</t>
        </is>
      </c>
      <c r="B6" s="5" t="n">
        <v>15839</v>
      </c>
      <c r="C6" s="5" t="n">
        <v>-5726</v>
      </c>
    </row>
    <row r="7">
      <c r="A7" s="4" t="inlineStr">
        <is>
          <t>Other comprehensive income (loss)</t>
        </is>
      </c>
      <c r="B7" s="5" t="n">
        <v>-4</v>
      </c>
      <c r="C7" s="5" t="n">
        <v>-5</v>
      </c>
    </row>
    <row r="8">
      <c r="A8" s="4" t="inlineStr">
        <is>
          <t>Share-based compensation</t>
        </is>
      </c>
      <c r="B8" s="5" t="n">
        <v>2127</v>
      </c>
      <c r="C8" s="5" t="n">
        <v>1763</v>
      </c>
    </row>
    <row r="9">
      <c r="A9" s="4" t="inlineStr">
        <is>
          <t>Exercise of stock options</t>
        </is>
      </c>
      <c r="B9" s="4" t="inlineStr">
        <is>
          <t xml:space="preserve"> </t>
        </is>
      </c>
      <c r="C9" s="5" t="n">
        <v>324</v>
      </c>
    </row>
    <row r="10">
      <c r="A10" s="4" t="inlineStr">
        <is>
          <t>Common stock repurchased</t>
        </is>
      </c>
      <c r="B10" s="4" t="inlineStr">
        <is>
          <t xml:space="preserve"> </t>
        </is>
      </c>
      <c r="C10" s="5" t="n">
        <v>-4088</v>
      </c>
    </row>
    <row r="11">
      <c r="A11" s="4" t="inlineStr">
        <is>
          <t>Shares issued in connection with acquisition</t>
        </is>
      </c>
      <c r="B11" s="4" t="inlineStr">
        <is>
          <t xml:space="preserve"> </t>
        </is>
      </c>
      <c r="C11" s="5" t="n">
        <v>1574</v>
      </c>
    </row>
    <row r="12">
      <c r="A12" s="4" t="inlineStr">
        <is>
          <t>TRA liability</t>
        </is>
      </c>
      <c r="B12" s="5" t="n">
        <v>106</v>
      </c>
      <c r="C12" s="4" t="inlineStr">
        <is>
          <t xml:space="preserve"> </t>
        </is>
      </c>
    </row>
    <row r="13">
      <c r="A13" s="4" t="inlineStr">
        <is>
          <t>Ending balance</t>
        </is>
      </c>
      <c r="B13" s="5" t="n">
        <v>-84826</v>
      </c>
      <c r="C13" s="5" t="n">
        <v>-44816</v>
      </c>
    </row>
    <row r="14">
      <c r="A14" s="4" t="inlineStr">
        <is>
          <t>Accumulated Deficit</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Beginning balance</t>
        </is>
      </c>
      <c r="B16" s="5" t="n">
        <v>-100297</v>
      </c>
      <c r="C16" s="5" t="n">
        <v>-29391</v>
      </c>
    </row>
    <row r="17">
      <c r="A17" s="4" t="inlineStr">
        <is>
          <t>Net income (loss)</t>
        </is>
      </c>
      <c r="B17" s="5" t="n">
        <v>13718</v>
      </c>
      <c r="C17" s="5" t="n">
        <v>-4161</v>
      </c>
    </row>
    <row r="18">
      <c r="A18" s="4" t="inlineStr">
        <is>
          <t>Share-based compensation</t>
        </is>
      </c>
      <c r="B18" s="5" t="n">
        <v>2127</v>
      </c>
      <c r="C18" s="5" t="n">
        <v>1763</v>
      </c>
    </row>
    <row r="19">
      <c r="A19" s="4" t="inlineStr">
        <is>
          <t>Vesting of RSUs</t>
        </is>
      </c>
      <c r="B19" s="4" t="inlineStr">
        <is>
          <t xml:space="preserve"> </t>
        </is>
      </c>
      <c r="C19" s="5" t="n">
        <v>-90</v>
      </c>
    </row>
    <row r="20">
      <c r="A20" s="4" t="inlineStr">
        <is>
          <t>Exercise of stock options</t>
        </is>
      </c>
      <c r="B20" s="4" t="inlineStr">
        <is>
          <t xml:space="preserve"> </t>
        </is>
      </c>
      <c r="C20" s="5" t="n">
        <v>-931</v>
      </c>
    </row>
    <row r="21">
      <c r="A21" s="4" t="inlineStr">
        <is>
          <t>Shares issued in connection with acquisition</t>
        </is>
      </c>
      <c r="B21" s="4" t="inlineStr">
        <is>
          <t xml:space="preserve"> </t>
        </is>
      </c>
      <c r="C21" s="5" t="n">
        <v>879</v>
      </c>
    </row>
    <row r="22">
      <c r="A22" s="4" t="inlineStr">
        <is>
          <t>TRA liability</t>
        </is>
      </c>
      <c r="B22" s="5" t="n">
        <v>106</v>
      </c>
      <c r="C22" s="4" t="inlineStr">
        <is>
          <t xml:space="preserve"> </t>
        </is>
      </c>
    </row>
    <row r="23">
      <c r="A23" s="4" t="inlineStr">
        <is>
          <t>Ending balance</t>
        </is>
      </c>
      <c r="B23" s="5" t="n">
        <v>-84346</v>
      </c>
      <c r="C23" s="5" t="n">
        <v>-31931</v>
      </c>
    </row>
    <row r="24">
      <c r="A24" s="4" t="inlineStr">
        <is>
          <t>Total Stockholders' Deficit Attributable to biote Corp.</t>
        </is>
      </c>
      <c r="B24" s="4" t="inlineStr">
        <is>
          <t xml:space="preserve"> </t>
        </is>
      </c>
      <c r="C24" s="4" t="inlineStr">
        <is>
          <t xml:space="preserve"> </t>
        </is>
      </c>
    </row>
    <row r="25">
      <c r="A25" s="3" t="inlineStr">
        <is>
          <t>Error Corrections and Prior Period Adjustments Restatement [Line Items]</t>
        </is>
      </c>
      <c r="B25" s="4" t="inlineStr">
        <is>
          <t xml:space="preserve"> </t>
        </is>
      </c>
      <c r="C25" s="4" t="inlineStr">
        <is>
          <t xml:space="preserve"> </t>
        </is>
      </c>
    </row>
    <row r="26">
      <c r="A26" s="4" t="inlineStr">
        <is>
          <t>Beginning balance</t>
        </is>
      </c>
      <c r="B26" s="5" t="n">
        <v>-105928</v>
      </c>
      <c r="C26" s="5" t="n">
        <v>-29397</v>
      </c>
    </row>
    <row r="27">
      <c r="A27" s="4" t="inlineStr">
        <is>
          <t>Net income (loss)</t>
        </is>
      </c>
      <c r="B27" s="5" t="n">
        <v>13718</v>
      </c>
      <c r="C27" s="5" t="n">
        <v>-4161</v>
      </c>
    </row>
    <row r="28">
      <c r="A28" s="4" t="inlineStr">
        <is>
          <t>Other comprehensive income (loss)</t>
        </is>
      </c>
      <c r="B28" s="5" t="n">
        <v>-4</v>
      </c>
      <c r="C28" s="5" t="n">
        <v>-2</v>
      </c>
    </row>
    <row r="29">
      <c r="A29" s="4" t="inlineStr">
        <is>
          <t>Share-based compensation</t>
        </is>
      </c>
      <c r="B29" s="5" t="n">
        <v>2127</v>
      </c>
      <c r="C29" s="5" t="n">
        <v>1763</v>
      </c>
    </row>
    <row r="30">
      <c r="A30" s="4" t="inlineStr">
        <is>
          <t>Vesting of RSUs</t>
        </is>
      </c>
      <c r="B30" s="4" t="inlineStr">
        <is>
          <t xml:space="preserve"> </t>
        </is>
      </c>
      <c r="C30" s="5" t="n">
        <v>-90</v>
      </c>
    </row>
    <row r="31">
      <c r="A31" s="4" t="inlineStr">
        <is>
          <t>Exercise of stock options</t>
        </is>
      </c>
      <c r="B31" s="4" t="inlineStr">
        <is>
          <t xml:space="preserve"> </t>
        </is>
      </c>
      <c r="C31" s="5" t="n">
        <v>-931</v>
      </c>
    </row>
    <row r="32">
      <c r="A32" s="4" t="inlineStr">
        <is>
          <t>Common stock repurchased</t>
        </is>
      </c>
      <c r="B32" s="4" t="inlineStr">
        <is>
          <t xml:space="preserve"> </t>
        </is>
      </c>
      <c r="C32" s="5" t="n">
        <v>-4088</v>
      </c>
    </row>
    <row r="33">
      <c r="A33" s="4" t="inlineStr">
        <is>
          <t>Shares issued in connection with acquisition</t>
        </is>
      </c>
      <c r="B33" s="4" t="inlineStr">
        <is>
          <t xml:space="preserve"> </t>
        </is>
      </c>
      <c r="C33" s="5" t="n">
        <v>879</v>
      </c>
    </row>
    <row r="34">
      <c r="A34" s="4" t="inlineStr">
        <is>
          <t>TRA liability</t>
        </is>
      </c>
      <c r="B34" s="5" t="n">
        <v>106</v>
      </c>
      <c r="C34" s="4" t="inlineStr">
        <is>
          <t xml:space="preserve"> </t>
        </is>
      </c>
    </row>
    <row r="35">
      <c r="A35" s="4" t="inlineStr">
        <is>
          <t>Ending balance</t>
        </is>
      </c>
      <c r="B35" s="5" t="n">
        <v>-89981</v>
      </c>
      <c r="C35" s="5" t="n">
        <v>-36027</v>
      </c>
    </row>
    <row r="36">
      <c r="A36" s="4" t="inlineStr">
        <is>
          <t>Non Controlling Interest</t>
        </is>
      </c>
      <c r="B36" s="4" t="inlineStr">
        <is>
          <t xml:space="preserve"> </t>
        </is>
      </c>
      <c r="C36" s="4" t="inlineStr">
        <is>
          <t xml:space="preserve"> </t>
        </is>
      </c>
    </row>
    <row r="37">
      <c r="A37" s="3" t="inlineStr">
        <is>
          <t>Error Corrections and Prior Period Adjustments Restatement [Line Items]</t>
        </is>
      </c>
      <c r="B37" s="4" t="inlineStr">
        <is>
          <t xml:space="preserve"> </t>
        </is>
      </c>
      <c r="C37" s="4" t="inlineStr">
        <is>
          <t xml:space="preserve"> </t>
        </is>
      </c>
    </row>
    <row r="38">
      <c r="A38" s="4" t="inlineStr">
        <is>
          <t>Beginning balance</t>
        </is>
      </c>
      <c r="B38" s="5" t="n">
        <v>3728</v>
      </c>
      <c r="C38" s="5" t="n">
        <v>-7149</v>
      </c>
    </row>
    <row r="39">
      <c r="A39" s="4" t="inlineStr">
        <is>
          <t>Distributions</t>
        </is>
      </c>
      <c r="B39" s="5" t="n">
        <v>-694</v>
      </c>
      <c r="C39" s="5" t="n">
        <v>-2112</v>
      </c>
    </row>
    <row r="40">
      <c r="A40" s="4" t="inlineStr">
        <is>
          <t>Net income (loss)</t>
        </is>
      </c>
      <c r="B40" s="5" t="n">
        <v>2121</v>
      </c>
      <c r="C40" s="5" t="n">
        <v>-1565</v>
      </c>
    </row>
    <row r="41">
      <c r="A41" s="4" t="inlineStr">
        <is>
          <t>Other comprehensive income (loss)</t>
        </is>
      </c>
      <c r="B41" s="4" t="inlineStr">
        <is>
          <t xml:space="preserve"> </t>
        </is>
      </c>
      <c r="C41" s="5" t="n">
        <v>-3</v>
      </c>
    </row>
    <row r="42">
      <c r="A42" s="4" t="inlineStr">
        <is>
          <t>Vesting of RSUs</t>
        </is>
      </c>
      <c r="B42" s="4" t="inlineStr">
        <is>
          <t xml:space="preserve"> </t>
        </is>
      </c>
      <c r="C42" s="5" t="n">
        <v>90</v>
      </c>
    </row>
    <row r="43">
      <c r="A43" s="4" t="inlineStr">
        <is>
          <t>Exercise of stock options</t>
        </is>
      </c>
      <c r="B43" s="4" t="inlineStr">
        <is>
          <t xml:space="preserve"> </t>
        </is>
      </c>
      <c r="C43" s="5" t="n">
        <v>1255</v>
      </c>
    </row>
    <row r="44">
      <c r="A44" s="4" t="inlineStr">
        <is>
          <t>Shares issued in connection with acquisition</t>
        </is>
      </c>
      <c r="B44" s="4" t="inlineStr">
        <is>
          <t xml:space="preserve"> </t>
        </is>
      </c>
      <c r="C44" s="5" t="n">
        <v>695</v>
      </c>
    </row>
    <row r="45">
      <c r="A45" s="4" t="inlineStr">
        <is>
          <t>Ending balance</t>
        </is>
      </c>
      <c r="B45" s="6" t="n">
        <v>5155</v>
      </c>
      <c r="C45" s="5" t="n">
        <v>-8789</v>
      </c>
    </row>
    <row r="46">
      <c r="A46" s="4" t="inlineStr">
        <is>
          <t>As Previously Reported</t>
        </is>
      </c>
      <c r="B46" s="4" t="inlineStr">
        <is>
          <t xml:space="preserve"> </t>
        </is>
      </c>
      <c r="C46" s="4" t="inlineStr">
        <is>
          <t xml:space="preserve"> </t>
        </is>
      </c>
    </row>
    <row r="47">
      <c r="A47" s="3" t="inlineStr">
        <is>
          <t>Error Corrections and Prior Period Adjustments Restatement [Line Items]</t>
        </is>
      </c>
      <c r="B47" s="4" t="inlineStr">
        <is>
          <t xml:space="preserve"> </t>
        </is>
      </c>
      <c r="C47" s="4" t="inlineStr">
        <is>
          <t xml:space="preserve"> </t>
        </is>
      </c>
    </row>
    <row r="48">
      <c r="A48" s="4" t="inlineStr">
        <is>
          <t>Net income (loss)</t>
        </is>
      </c>
      <c r="B48" s="4" t="inlineStr">
        <is>
          <t xml:space="preserve"> </t>
        </is>
      </c>
      <c r="C48" s="5" t="n">
        <v>-5810</v>
      </c>
    </row>
    <row r="49">
      <c r="A49" s="4" t="inlineStr">
        <is>
          <t>As Previously Reported | Accumulated Deficit</t>
        </is>
      </c>
      <c r="B49" s="4" t="inlineStr">
        <is>
          <t xml:space="preserve"> </t>
        </is>
      </c>
      <c r="C49" s="4" t="inlineStr">
        <is>
          <t xml:space="preserve"> </t>
        </is>
      </c>
    </row>
    <row r="50">
      <c r="A50" s="3" t="inlineStr">
        <is>
          <t>Error Corrections and Prior Period Adjustments Restatement [Line Items]</t>
        </is>
      </c>
      <c r="B50" s="4" t="inlineStr">
        <is>
          <t xml:space="preserve"> </t>
        </is>
      </c>
      <c r="C50" s="4" t="inlineStr">
        <is>
          <t xml:space="preserve"> </t>
        </is>
      </c>
    </row>
    <row r="51">
      <c r="A51" s="4" t="inlineStr">
        <is>
          <t>Beginning balance</t>
        </is>
      </c>
      <c r="B51" s="4" t="inlineStr">
        <is>
          <t xml:space="preserve"> </t>
        </is>
      </c>
      <c r="C51" s="5" t="n">
        <v>-29391</v>
      </c>
    </row>
    <row r="52">
      <c r="A52" s="4" t="inlineStr">
        <is>
          <t>Net income (loss)</t>
        </is>
      </c>
      <c r="B52" s="4" t="inlineStr">
        <is>
          <t xml:space="preserve"> </t>
        </is>
      </c>
      <c r="C52" s="5" t="n">
        <v>-2070</v>
      </c>
    </row>
    <row r="53">
      <c r="A53" s="4" t="inlineStr">
        <is>
          <t>Share-based compensation</t>
        </is>
      </c>
      <c r="B53" s="4" t="inlineStr">
        <is>
          <t xml:space="preserve"> </t>
        </is>
      </c>
      <c r="C53" s="5" t="n">
        <v>1763</v>
      </c>
    </row>
    <row r="54">
      <c r="A54" s="4" t="inlineStr">
        <is>
          <t>Vesting of RSUs</t>
        </is>
      </c>
      <c r="B54" s="4" t="inlineStr">
        <is>
          <t xml:space="preserve"> </t>
        </is>
      </c>
      <c r="C54" s="5" t="n">
        <v>-155</v>
      </c>
    </row>
    <row r="55">
      <c r="A55" s="4" t="inlineStr">
        <is>
          <t>Exercise of stock options</t>
        </is>
      </c>
      <c r="B55" s="4" t="inlineStr">
        <is>
          <t xml:space="preserve"> </t>
        </is>
      </c>
      <c r="C55" s="5" t="n">
        <v>-1831</v>
      </c>
    </row>
    <row r="56">
      <c r="A56" s="4" t="inlineStr">
        <is>
          <t>Shares issued in connection with acquisition</t>
        </is>
      </c>
      <c r="B56" s="4" t="inlineStr">
        <is>
          <t xml:space="preserve"> </t>
        </is>
      </c>
      <c r="C56" s="5" t="n">
        <v>381</v>
      </c>
    </row>
    <row r="57">
      <c r="A57" s="4" t="inlineStr">
        <is>
          <t>Ending balance</t>
        </is>
      </c>
      <c r="B57" s="4" t="inlineStr">
        <is>
          <t xml:space="preserve"> </t>
        </is>
      </c>
      <c r="C57" s="5" t="n">
        <v>-31303</v>
      </c>
    </row>
    <row r="58">
      <c r="A58" s="4" t="inlineStr">
        <is>
          <t>As Previously Reported | Total Stockholders' Deficit Attributable to biote Corp.</t>
        </is>
      </c>
      <c r="B58" s="4" t="inlineStr">
        <is>
          <t xml:space="preserve"> </t>
        </is>
      </c>
      <c r="C58" s="4" t="inlineStr">
        <is>
          <t xml:space="preserve"> </t>
        </is>
      </c>
    </row>
    <row r="59">
      <c r="A59" s="3" t="inlineStr">
        <is>
          <t>Error Corrections and Prior Period Adjustments Restatement [Line Items]</t>
        </is>
      </c>
      <c r="B59" s="4" t="inlineStr">
        <is>
          <t xml:space="preserve"> </t>
        </is>
      </c>
      <c r="C59" s="4" t="inlineStr">
        <is>
          <t xml:space="preserve"> </t>
        </is>
      </c>
    </row>
    <row r="60">
      <c r="A60" s="4" t="inlineStr">
        <is>
          <t>Beginning balance</t>
        </is>
      </c>
      <c r="B60" s="4" t="inlineStr">
        <is>
          <t xml:space="preserve"> </t>
        </is>
      </c>
      <c r="C60" s="5" t="n">
        <v>-29397</v>
      </c>
    </row>
    <row r="61">
      <c r="A61" s="4" t="inlineStr">
        <is>
          <t>Net income (loss)</t>
        </is>
      </c>
      <c r="B61" s="4" t="inlineStr">
        <is>
          <t xml:space="preserve"> </t>
        </is>
      </c>
      <c r="C61" s="5" t="n">
        <v>-2070</v>
      </c>
    </row>
    <row r="62">
      <c r="A62" s="4" t="inlineStr">
        <is>
          <t>Other comprehensive income (loss)</t>
        </is>
      </c>
      <c r="B62" s="4" t="inlineStr">
        <is>
          <t xml:space="preserve"> </t>
        </is>
      </c>
      <c r="C62" s="5" t="n">
        <v>-2</v>
      </c>
    </row>
    <row r="63">
      <c r="A63" s="4" t="inlineStr">
        <is>
          <t>Share-based compensation</t>
        </is>
      </c>
      <c r="B63" s="4" t="inlineStr">
        <is>
          <t xml:space="preserve"> </t>
        </is>
      </c>
      <c r="C63" s="5" t="n">
        <v>1763</v>
      </c>
    </row>
    <row r="64">
      <c r="A64" s="4" t="inlineStr">
        <is>
          <t>Vesting of RSUs</t>
        </is>
      </c>
      <c r="B64" s="4" t="inlineStr">
        <is>
          <t xml:space="preserve"> </t>
        </is>
      </c>
      <c r="C64" s="5" t="n">
        <v>-155</v>
      </c>
    </row>
    <row r="65">
      <c r="A65" s="4" t="inlineStr">
        <is>
          <t>Exercise of stock options</t>
        </is>
      </c>
      <c r="B65" s="4" t="inlineStr">
        <is>
          <t xml:space="preserve"> </t>
        </is>
      </c>
      <c r="C65" s="5" t="n">
        <v>-1831</v>
      </c>
    </row>
    <row r="66">
      <c r="A66" s="4" t="inlineStr">
        <is>
          <t>Common stock repurchased</t>
        </is>
      </c>
      <c r="B66" s="4" t="inlineStr">
        <is>
          <t xml:space="preserve"> </t>
        </is>
      </c>
      <c r="C66" s="5" t="n">
        <v>-4088</v>
      </c>
    </row>
    <row r="67">
      <c r="A67" s="4" t="inlineStr">
        <is>
          <t>Shares issued in connection with acquisition</t>
        </is>
      </c>
      <c r="B67" s="4" t="inlineStr">
        <is>
          <t xml:space="preserve"> </t>
        </is>
      </c>
      <c r="C67" s="5" t="n">
        <v>381</v>
      </c>
    </row>
    <row r="68">
      <c r="A68" s="4" t="inlineStr">
        <is>
          <t>Ending balance</t>
        </is>
      </c>
      <c r="B68" s="4" t="inlineStr">
        <is>
          <t xml:space="preserve"> </t>
        </is>
      </c>
      <c r="C68" s="5" t="n">
        <v>-35399</v>
      </c>
    </row>
    <row r="69">
      <c r="A69" s="4" t="inlineStr">
        <is>
          <t>As Previously Reported | Non Controlling Interest</t>
        </is>
      </c>
      <c r="B69" s="4" t="inlineStr">
        <is>
          <t xml:space="preserve"> </t>
        </is>
      </c>
      <c r="C69" s="4" t="inlineStr">
        <is>
          <t xml:space="preserve"> </t>
        </is>
      </c>
    </row>
    <row r="70">
      <c r="A70" s="3" t="inlineStr">
        <is>
          <t>Error Corrections and Prior Period Adjustments Restatement [Line Items]</t>
        </is>
      </c>
      <c r="B70" s="4" t="inlineStr">
        <is>
          <t xml:space="preserve"> </t>
        </is>
      </c>
      <c r="C70" s="4" t="inlineStr">
        <is>
          <t xml:space="preserve"> </t>
        </is>
      </c>
    </row>
    <row r="71">
      <c r="A71" s="4" t="inlineStr">
        <is>
          <t>Beginning balance</t>
        </is>
      </c>
      <c r="B71" s="4" t="inlineStr">
        <is>
          <t xml:space="preserve"> </t>
        </is>
      </c>
      <c r="C71" s="5" t="n">
        <v>-7149</v>
      </c>
    </row>
    <row r="72">
      <c r="A72" s="4" t="inlineStr">
        <is>
          <t>Distributions</t>
        </is>
      </c>
      <c r="B72" s="4" t="inlineStr">
        <is>
          <t xml:space="preserve"> </t>
        </is>
      </c>
      <c r="C72" s="5" t="n">
        <v>-2112</v>
      </c>
    </row>
    <row r="73">
      <c r="A73" s="4" t="inlineStr">
        <is>
          <t>Net income (loss)</t>
        </is>
      </c>
      <c r="B73" s="4" t="inlineStr">
        <is>
          <t xml:space="preserve"> </t>
        </is>
      </c>
      <c r="C73" s="5" t="n">
        <v>-3740</v>
      </c>
    </row>
    <row r="74">
      <c r="A74" s="4" t="inlineStr">
        <is>
          <t>Other comprehensive income (loss)</t>
        </is>
      </c>
      <c r="B74" s="4" t="inlineStr">
        <is>
          <t xml:space="preserve"> </t>
        </is>
      </c>
      <c r="C74" s="5" t="n">
        <v>-3</v>
      </c>
    </row>
    <row r="75">
      <c r="A75" s="4" t="inlineStr">
        <is>
          <t>Vesting of RSUs</t>
        </is>
      </c>
      <c r="B75" s="4" t="inlineStr">
        <is>
          <t xml:space="preserve"> </t>
        </is>
      </c>
      <c r="C75" s="5" t="n">
        <v>155</v>
      </c>
    </row>
    <row r="76">
      <c r="A76" s="4" t="inlineStr">
        <is>
          <t>Exercise of stock options</t>
        </is>
      </c>
      <c r="B76" s="4" t="inlineStr">
        <is>
          <t xml:space="preserve"> </t>
        </is>
      </c>
      <c r="C76" s="5" t="n">
        <v>2155</v>
      </c>
    </row>
    <row r="77">
      <c r="A77" s="4" t="inlineStr">
        <is>
          <t>Shares issued in connection with acquisition</t>
        </is>
      </c>
      <c r="B77" s="4" t="inlineStr">
        <is>
          <t xml:space="preserve"> </t>
        </is>
      </c>
      <c r="C77" s="5" t="n">
        <v>1193</v>
      </c>
    </row>
    <row r="78">
      <c r="A78" s="4" t="inlineStr">
        <is>
          <t>Ending balance</t>
        </is>
      </c>
      <c r="B78" s="4" t="inlineStr">
        <is>
          <t xml:space="preserve"> </t>
        </is>
      </c>
      <c r="C78" s="5" t="n">
        <v>-9501</v>
      </c>
    </row>
    <row r="79">
      <c r="A79" s="4" t="inlineStr">
        <is>
          <t>Noncontrolling Interest Re-allocation</t>
        </is>
      </c>
      <c r="B79" s="4" t="inlineStr">
        <is>
          <t xml:space="preserve"> </t>
        </is>
      </c>
      <c r="C79" s="4" t="inlineStr">
        <is>
          <t xml:space="preserve"> </t>
        </is>
      </c>
    </row>
    <row r="80">
      <c r="A80" s="3" t="inlineStr">
        <is>
          <t>Error Corrections and Prior Period Adjustments Restatement [Line Items]</t>
        </is>
      </c>
      <c r="B80" s="4" t="inlineStr">
        <is>
          <t xml:space="preserve"> </t>
        </is>
      </c>
      <c r="C80" s="4" t="inlineStr">
        <is>
          <t xml:space="preserve"> </t>
        </is>
      </c>
    </row>
    <row r="81">
      <c r="A81" s="4" t="inlineStr">
        <is>
          <t>Net income (loss)</t>
        </is>
      </c>
      <c r="B81" s="4" t="inlineStr">
        <is>
          <t xml:space="preserve"> </t>
        </is>
      </c>
      <c r="C81" s="5" t="n">
        <v>84</v>
      </c>
    </row>
    <row r="82">
      <c r="A82" s="4" t="inlineStr">
        <is>
          <t>Noncontrolling Interest Re-allocation | Accumulated Deficit</t>
        </is>
      </c>
      <c r="B82" s="4" t="inlineStr">
        <is>
          <t xml:space="preserve"> </t>
        </is>
      </c>
      <c r="C82" s="4" t="inlineStr">
        <is>
          <t xml:space="preserve"> </t>
        </is>
      </c>
    </row>
    <row r="83">
      <c r="A83" s="3" t="inlineStr">
        <is>
          <t>Error Corrections and Prior Period Adjustments Restatement [Line Items]</t>
        </is>
      </c>
      <c r="B83" s="4" t="inlineStr">
        <is>
          <t xml:space="preserve"> </t>
        </is>
      </c>
      <c r="C83" s="4" t="inlineStr">
        <is>
          <t xml:space="preserve"> </t>
        </is>
      </c>
    </row>
    <row r="84">
      <c r="A84" s="4" t="inlineStr">
        <is>
          <t>Net income (loss)</t>
        </is>
      </c>
      <c r="B84" s="4" t="inlineStr">
        <is>
          <t xml:space="preserve"> </t>
        </is>
      </c>
      <c r="C84" s="5" t="n">
        <v>-2091</v>
      </c>
    </row>
    <row r="85">
      <c r="A85" s="4" t="inlineStr">
        <is>
          <t>Vesting of RSUs</t>
        </is>
      </c>
      <c r="B85" s="4" t="inlineStr">
        <is>
          <t xml:space="preserve"> </t>
        </is>
      </c>
      <c r="C85" s="5" t="n">
        <v>65</v>
      </c>
    </row>
    <row r="86">
      <c r="A86" s="4" t="inlineStr">
        <is>
          <t>Exercise of stock options</t>
        </is>
      </c>
      <c r="B86" s="4" t="inlineStr">
        <is>
          <t xml:space="preserve"> </t>
        </is>
      </c>
      <c r="C86" s="5" t="n">
        <v>900</v>
      </c>
    </row>
    <row r="87">
      <c r="A87" s="4" t="inlineStr">
        <is>
          <t>Shares issued in connection with acquisition</t>
        </is>
      </c>
      <c r="B87" s="4" t="inlineStr">
        <is>
          <t xml:space="preserve"> </t>
        </is>
      </c>
      <c r="C87" s="5" t="n">
        <v>498</v>
      </c>
    </row>
    <row r="88">
      <c r="A88" s="4" t="inlineStr">
        <is>
          <t>Ending balance</t>
        </is>
      </c>
      <c r="B88" s="4" t="inlineStr">
        <is>
          <t xml:space="preserve"> </t>
        </is>
      </c>
      <c r="C88" s="5" t="n">
        <v>-628</v>
      </c>
    </row>
    <row r="89">
      <c r="A89" s="4" t="inlineStr">
        <is>
          <t>Noncontrolling Interest Re-allocation | Total Stockholders' Deficit Attributable to biote Corp.</t>
        </is>
      </c>
      <c r="B89" s="4" t="inlineStr">
        <is>
          <t xml:space="preserve"> </t>
        </is>
      </c>
      <c r="C89" s="4" t="inlineStr">
        <is>
          <t xml:space="preserve"> </t>
        </is>
      </c>
    </row>
    <row r="90">
      <c r="A90" s="3" t="inlineStr">
        <is>
          <t>Error Corrections and Prior Period Adjustments Restatement [Line Items]</t>
        </is>
      </c>
      <c r="B90" s="4" t="inlineStr">
        <is>
          <t xml:space="preserve"> </t>
        </is>
      </c>
      <c r="C90" s="4" t="inlineStr">
        <is>
          <t xml:space="preserve"> </t>
        </is>
      </c>
    </row>
    <row r="91">
      <c r="A91" s="4" t="inlineStr">
        <is>
          <t>Net income (loss)</t>
        </is>
      </c>
      <c r="B91" s="4" t="inlineStr">
        <is>
          <t xml:space="preserve"> </t>
        </is>
      </c>
      <c r="C91" s="5" t="n">
        <v>-2091</v>
      </c>
    </row>
    <row r="92">
      <c r="A92" s="4" t="inlineStr">
        <is>
          <t>Vesting of RSUs</t>
        </is>
      </c>
      <c r="B92" s="4" t="inlineStr">
        <is>
          <t xml:space="preserve"> </t>
        </is>
      </c>
      <c r="C92" s="5" t="n">
        <v>65</v>
      </c>
    </row>
    <row r="93">
      <c r="A93" s="4" t="inlineStr">
        <is>
          <t>Exercise of stock options</t>
        </is>
      </c>
      <c r="B93" s="4" t="inlineStr">
        <is>
          <t xml:space="preserve"> </t>
        </is>
      </c>
      <c r="C93" s="5" t="n">
        <v>900</v>
      </c>
    </row>
    <row r="94">
      <c r="A94" s="4" t="inlineStr">
        <is>
          <t>Shares issued in connection with acquisition</t>
        </is>
      </c>
      <c r="B94" s="4" t="inlineStr">
        <is>
          <t xml:space="preserve"> </t>
        </is>
      </c>
      <c r="C94" s="5" t="n">
        <v>498</v>
      </c>
    </row>
    <row r="95">
      <c r="A95" s="4" t="inlineStr">
        <is>
          <t>Ending balance</t>
        </is>
      </c>
      <c r="B95" s="4" t="inlineStr">
        <is>
          <t xml:space="preserve"> </t>
        </is>
      </c>
      <c r="C95" s="5" t="n">
        <v>-628</v>
      </c>
    </row>
    <row r="96">
      <c r="A96" s="4" t="inlineStr">
        <is>
          <t>Noncontrolling Interest Re-allocation | Non Controlling Interest</t>
        </is>
      </c>
      <c r="B96" s="4" t="inlineStr">
        <is>
          <t xml:space="preserve"> </t>
        </is>
      </c>
      <c r="C96" s="4" t="inlineStr">
        <is>
          <t xml:space="preserve"> </t>
        </is>
      </c>
    </row>
    <row r="97">
      <c r="A97" s="3" t="inlineStr">
        <is>
          <t>Error Corrections and Prior Period Adjustments Restatement [Line Items]</t>
        </is>
      </c>
      <c r="B97" s="4" t="inlineStr">
        <is>
          <t xml:space="preserve"> </t>
        </is>
      </c>
      <c r="C97" s="4" t="inlineStr">
        <is>
          <t xml:space="preserve"> </t>
        </is>
      </c>
    </row>
    <row r="98">
      <c r="A98" s="4" t="inlineStr">
        <is>
          <t>Net income (loss)</t>
        </is>
      </c>
      <c r="B98" s="4" t="inlineStr">
        <is>
          <t xml:space="preserve"> </t>
        </is>
      </c>
      <c r="C98" s="5" t="n">
        <v>2175</v>
      </c>
    </row>
    <row r="99">
      <c r="A99" s="4" t="inlineStr">
        <is>
          <t>Vesting of RSUs</t>
        </is>
      </c>
      <c r="B99" s="4" t="inlineStr">
        <is>
          <t xml:space="preserve"> </t>
        </is>
      </c>
      <c r="C99" s="5" t="n">
        <v>-65</v>
      </c>
    </row>
    <row r="100">
      <c r="A100" s="4" t="inlineStr">
        <is>
          <t>Exercise of stock options</t>
        </is>
      </c>
      <c r="B100" s="4" t="inlineStr">
        <is>
          <t xml:space="preserve"> </t>
        </is>
      </c>
      <c r="C100" s="5" t="n">
        <v>-900</v>
      </c>
    </row>
    <row r="101">
      <c r="A101" s="4" t="inlineStr">
        <is>
          <t>Shares issued in connection with acquisition</t>
        </is>
      </c>
      <c r="B101" s="4" t="inlineStr">
        <is>
          <t xml:space="preserve"> </t>
        </is>
      </c>
      <c r="C101" s="5" t="n">
        <v>-498</v>
      </c>
    </row>
    <row r="102">
      <c r="A102" s="4" t="inlineStr">
        <is>
          <t>Ending balance</t>
        </is>
      </c>
      <c r="B102" s="4" t="inlineStr">
        <is>
          <t xml:space="preserve"> </t>
        </is>
      </c>
      <c r="C102" s="6" t="n">
        <v>7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densed Consolidated Statement Of Cash Flows (Unaudited) (Detail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5839</v>
      </c>
      <c r="C4" s="6" t="n">
        <v>-5726</v>
      </c>
    </row>
    <row r="5">
      <c r="A5" s="4" t="inlineStr">
        <is>
          <t>Accrued expenses</t>
        </is>
      </c>
      <c r="B5" s="5" t="n">
        <v>-2665</v>
      </c>
      <c r="C5" s="5" t="n">
        <v>-1178</v>
      </c>
    </row>
    <row r="6">
      <c r="A6" s="4" t="inlineStr">
        <is>
          <t>Net cash provided by operating activities</t>
        </is>
      </c>
      <c r="B6" s="6" t="n">
        <v>6467</v>
      </c>
      <c r="C6" s="5" t="n">
        <v>7372</v>
      </c>
    </row>
    <row r="7">
      <c r="A7" s="4" t="inlineStr">
        <is>
          <t>As Previously Reported</t>
        </is>
      </c>
      <c r="B7" s="4" t="inlineStr">
        <is>
          <t xml:space="preserve"> </t>
        </is>
      </c>
      <c r="C7" s="4" t="inlineStr">
        <is>
          <t xml:space="preserve"> </t>
        </is>
      </c>
    </row>
    <row r="8">
      <c r="A8" s="3" t="inlineStr">
        <is>
          <t>Operating Activities</t>
        </is>
      </c>
      <c r="B8" s="4" t="inlineStr">
        <is>
          <t xml:space="preserve"> </t>
        </is>
      </c>
      <c r="C8" s="4" t="inlineStr">
        <is>
          <t xml:space="preserve"> </t>
        </is>
      </c>
    </row>
    <row r="9">
      <c r="A9" s="4" t="inlineStr">
        <is>
          <t>Net income (loss)</t>
        </is>
      </c>
      <c r="B9" s="4" t="inlineStr">
        <is>
          <t xml:space="preserve"> </t>
        </is>
      </c>
      <c r="C9" s="5" t="n">
        <v>-5810</v>
      </c>
    </row>
    <row r="10">
      <c r="A10" s="4" t="inlineStr">
        <is>
          <t>Accrued expenses</t>
        </is>
      </c>
      <c r="B10" s="4" t="inlineStr">
        <is>
          <t xml:space="preserve"> </t>
        </is>
      </c>
      <c r="C10" s="5" t="n">
        <v>-1094</v>
      </c>
    </row>
    <row r="11">
      <c r="A11" s="4" t="inlineStr">
        <is>
          <t>Net cash provided by operating activities</t>
        </is>
      </c>
      <c r="B11" s="4" t="inlineStr">
        <is>
          <t xml:space="preserve"> </t>
        </is>
      </c>
      <c r="C11" s="5" t="n">
        <v>7372</v>
      </c>
    </row>
    <row r="12">
      <c r="A12" s="4" t="inlineStr">
        <is>
          <t>Noncontrolling Interest Re-allocation</t>
        </is>
      </c>
      <c r="B12" s="4" t="inlineStr">
        <is>
          <t xml:space="preserve"> </t>
        </is>
      </c>
      <c r="C12" s="4" t="inlineStr">
        <is>
          <t xml:space="preserve"> </t>
        </is>
      </c>
    </row>
    <row r="13">
      <c r="A13" s="3" t="inlineStr">
        <is>
          <t>Operating Activities</t>
        </is>
      </c>
      <c r="B13" s="4" t="inlineStr">
        <is>
          <t xml:space="preserve"> </t>
        </is>
      </c>
      <c r="C13" s="4" t="inlineStr">
        <is>
          <t xml:space="preserve"> </t>
        </is>
      </c>
    </row>
    <row r="14">
      <c r="A14" s="4" t="inlineStr">
        <is>
          <t>Net income (loss)</t>
        </is>
      </c>
      <c r="B14" s="4" t="inlineStr">
        <is>
          <t xml:space="preserve"> </t>
        </is>
      </c>
      <c r="C14" s="5" t="n">
        <v>84</v>
      </c>
    </row>
    <row r="15">
      <c r="A15" s="4" t="inlineStr">
        <is>
          <t>Accrued expenses</t>
        </is>
      </c>
      <c r="B15" s="4" t="inlineStr">
        <is>
          <t xml:space="preserve"> </t>
        </is>
      </c>
      <c r="C15" s="5" t="n">
        <v>-84</v>
      </c>
    </row>
    <row r="16">
      <c r="A16" s="4" t="inlineStr">
        <is>
          <t>Net cash provided by operating activities</t>
        </is>
      </c>
      <c r="B16" s="4" t="inlineStr">
        <is>
          <t xml:space="preserve"> </t>
        </is>
      </c>
      <c r="C16"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38" customWidth="1" min="3" max="3"/>
    <col width="23" customWidth="1" min="4" max="4"/>
  </cols>
  <sheetData>
    <row r="1">
      <c r="A1" s="1" t="inlineStr">
        <is>
          <t>Summary of Significant Accounting Policies - Additional Information (Details) $ in Millions</t>
        </is>
      </c>
      <c r="B1" s="2" t="inlineStr">
        <is>
          <t>3 Months Ended</t>
        </is>
      </c>
      <c r="D1" s="2" t="inlineStr">
        <is>
          <t>12 Months Ended</t>
        </is>
      </c>
    </row>
    <row r="2">
      <c r="B2" s="2" t="inlineStr">
        <is>
          <t>Mar. 31, 2025 USD ($) Customer Segment</t>
        </is>
      </c>
      <c r="C2" s="2" t="inlineStr">
        <is>
          <t>Mar. 31, 2024 USD ($) Customer Vendor</t>
        </is>
      </c>
      <c r="D2" s="2" t="inlineStr">
        <is>
          <t>Dec. 31, 2024 Customer</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Number of vendors | Vendor</t>
        </is>
      </c>
      <c r="B5" s="4" t="inlineStr">
        <is>
          <t xml:space="preserve"> </t>
        </is>
      </c>
      <c r="C5" s="5" t="n">
        <v>3</v>
      </c>
      <c r="D5" s="4" t="inlineStr">
        <is>
          <t xml:space="preserve"> </t>
        </is>
      </c>
    </row>
    <row r="6">
      <c r="A6" s="4" t="inlineStr">
        <is>
          <t>Number of customers accounted for 10% of total revenue</t>
        </is>
      </c>
      <c r="B6" s="5" t="n">
        <v>0</v>
      </c>
      <c r="C6" s="5" t="n">
        <v>0</v>
      </c>
      <c r="D6" s="4" t="inlineStr">
        <is>
          <t xml:space="preserve"> </t>
        </is>
      </c>
    </row>
    <row r="7">
      <c r="A7" s="4" t="inlineStr">
        <is>
          <t>Number of customers accounted for 10% of accounts receivable</t>
        </is>
      </c>
      <c r="B7" s="5" t="n">
        <v>0</v>
      </c>
      <c r="C7" s="4" t="inlineStr">
        <is>
          <t xml:space="preserve"> </t>
        </is>
      </c>
      <c r="D7" s="5" t="n">
        <v>0</v>
      </c>
    </row>
    <row r="8">
      <c r="A8" s="4" t="inlineStr">
        <is>
          <t>ASU 2023-07</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hange in Accounting Principle, Accounting Standards Update, Adoption Date</t>
        </is>
      </c>
      <c r="B10" s="4" t="inlineStr">
        <is>
          <t>Dec. 15,  2023</t>
        </is>
      </c>
      <c r="C10" s="4" t="inlineStr">
        <is>
          <t xml:space="preserve"> </t>
        </is>
      </c>
      <c r="D10" s="4" t="inlineStr">
        <is>
          <t xml:space="preserve"> </t>
        </is>
      </c>
    </row>
    <row r="11">
      <c r="A11" s="4" t="inlineStr">
        <is>
          <t>Change in Accounting Principle, Accounting Standards Update, Early Adoption [true false]</t>
        </is>
      </c>
      <c r="B11" s="4" t="inlineStr">
        <is>
          <t>true</t>
        </is>
      </c>
      <c r="C11" s="4" t="inlineStr">
        <is>
          <t xml:space="preserve"> </t>
        </is>
      </c>
      <c r="D11" s="4" t="inlineStr">
        <is>
          <t xml:space="preserve"> </t>
        </is>
      </c>
    </row>
    <row r="12">
      <c r="A12" s="4" t="inlineStr">
        <is>
          <t>Change in Accounting Principle, Accounting Standards Update, Immaterial Effect [true false]</t>
        </is>
      </c>
      <c r="B12" s="4" t="inlineStr">
        <is>
          <t>true</t>
        </is>
      </c>
      <c r="C12" s="4" t="inlineStr">
        <is>
          <t xml:space="preserve"> </t>
        </is>
      </c>
      <c r="D12" s="4" t="inlineStr">
        <is>
          <t xml:space="preserve"> </t>
        </is>
      </c>
    </row>
    <row r="13">
      <c r="A13" s="4" t="inlineStr">
        <is>
          <t>401(k) Plan</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Employer Safe Harbor non-elective contribution percentage</t>
        </is>
      </c>
      <c r="B15" s="9" t="n">
        <v>0.03</v>
      </c>
      <c r="C15" s="4" t="inlineStr">
        <is>
          <t xml:space="preserve"> </t>
        </is>
      </c>
      <c r="D15" s="4" t="inlineStr">
        <is>
          <t xml:space="preserve"> </t>
        </is>
      </c>
    </row>
    <row r="16">
      <c r="A16" s="4" t="inlineStr">
        <is>
          <t>Employer Safe Harbor contribution amount | $</t>
        </is>
      </c>
      <c r="B16" s="10" t="n">
        <v>0.2</v>
      </c>
      <c r="C16" s="10" t="n">
        <v>0.3</v>
      </c>
      <c r="D16" s="4" t="inlineStr">
        <is>
          <t xml:space="preserve"> </t>
        </is>
      </c>
    </row>
    <row r="17">
      <c r="A17" s="4" t="inlineStr">
        <is>
          <t>Outstanding Debt and Available Line of Credit | Liabilities</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1</v>
      </c>
      <c r="C19" s="4" t="inlineStr">
        <is>
          <t xml:space="preserve"> </t>
        </is>
      </c>
      <c r="D19" s="9" t="n">
        <v>1</v>
      </c>
    </row>
    <row r="20">
      <c r="A20" s="4" t="inlineStr">
        <is>
          <t>Inventory | Vendor Concentration | Assets</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1" t="n">
        <v>0.961</v>
      </c>
      <c r="C22" s="11" t="n">
        <v>0.787</v>
      </c>
      <c r="D2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otal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3183</v>
      </c>
      <c r="C3" s="6" t="n">
        <v>3322</v>
      </c>
    </row>
    <row r="4">
      <c r="A4" s="4" t="inlineStr">
        <is>
          <t>Advances</t>
        </is>
      </c>
      <c r="B4" s="5" t="n">
        <v>2445</v>
      </c>
      <c r="C4" s="5" t="n">
        <v>2805</v>
      </c>
    </row>
    <row r="5">
      <c r="A5" s="4" t="inlineStr">
        <is>
          <t>Income tax receivable</t>
        </is>
      </c>
      <c r="B5" s="5" t="n">
        <v>0</v>
      </c>
      <c r="C5" s="5" t="n">
        <v>71</v>
      </c>
    </row>
    <row r="6">
      <c r="A6" s="4" t="inlineStr">
        <is>
          <t>Other assets</t>
        </is>
      </c>
      <c r="B6" s="5" t="n">
        <v>136</v>
      </c>
      <c r="C6" s="5" t="n">
        <v>111</v>
      </c>
    </row>
    <row r="7">
      <c r="A7" s="4" t="inlineStr">
        <is>
          <t>Total other current assets</t>
        </is>
      </c>
      <c r="B7" s="6" t="n">
        <v>5764</v>
      </c>
      <c r="C7" s="6" t="n">
        <v>6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5" customWidth="1" min="5" max="5"/>
    <col width="15" customWidth="1" min="6" max="6"/>
    <col width="14" customWidth="1" min="7" max="7"/>
  </cols>
  <sheetData>
    <row r="1">
      <c r="A1" s="1" t="inlineStr">
        <is>
          <t>Acquisitions - Additional Information (Details) - USD ($) $ in Thousands</t>
        </is>
      </c>
      <c r="E1" s="2" t="inlineStr">
        <is>
          <t>1 Months Ended</t>
        </is>
      </c>
      <c r="F1" s="2" t="inlineStr">
        <is>
          <t>3 Months Ended</t>
        </is>
      </c>
    </row>
    <row r="2">
      <c r="B2" s="2" t="inlineStr">
        <is>
          <t>Mar. 18, 2024</t>
        </is>
      </c>
      <c r="C2" s="2" t="inlineStr">
        <is>
          <t>Jan. 29, 2024</t>
        </is>
      </c>
      <c r="D2" s="2" t="inlineStr">
        <is>
          <t>Jan. 02, 2024</t>
        </is>
      </c>
      <c r="E2" s="2" t="inlineStr">
        <is>
          <t>May 30, 2024</t>
        </is>
      </c>
      <c r="F2" s="2" t="inlineStr">
        <is>
          <t>Mar. 31, 2024</t>
        </is>
      </c>
      <c r="G2" s="2" t="inlineStr">
        <is>
          <t>Mar.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11122</v>
      </c>
      <c r="G4" s="4" t="inlineStr">
        <is>
          <t xml:space="preserve"> </t>
        </is>
      </c>
    </row>
    <row r="5">
      <c r="A5" s="4" t="inlineStr">
        <is>
          <t>F.H. Investment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total consideration</t>
        </is>
      </c>
      <c r="B7" s="6" t="n">
        <v>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5" t="n">
        <v>8500</v>
      </c>
      <c r="C8" s="4" t="inlineStr">
        <is>
          <t xml:space="preserve"> </t>
        </is>
      </c>
      <c r="D8" s="4" t="inlineStr">
        <is>
          <t xml:space="preserve"> </t>
        </is>
      </c>
      <c r="E8" s="6" t="n">
        <v>500</v>
      </c>
      <c r="F8" s="4" t="inlineStr">
        <is>
          <t xml:space="preserve"> </t>
        </is>
      </c>
      <c r="G8" s="4" t="inlineStr">
        <is>
          <t xml:space="preserve"> </t>
        </is>
      </c>
    </row>
    <row r="9">
      <c r="A9" s="4" t="inlineStr">
        <is>
          <t>Consideration additional cash payment</t>
        </is>
      </c>
      <c r="B9" s="6" t="n">
        <v>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related costs</t>
        </is>
      </c>
      <c r="B10" s="4" t="inlineStr">
        <is>
          <t xml:space="preserve"> </t>
        </is>
      </c>
      <c r="C10" s="4" t="inlineStr">
        <is>
          <t xml:space="preserve"> </t>
        </is>
      </c>
      <c r="D10" s="4" t="inlineStr">
        <is>
          <t xml:space="preserve"> </t>
        </is>
      </c>
      <c r="E10" s="4" t="inlineStr">
        <is>
          <t xml:space="preserve"> </t>
        </is>
      </c>
      <c r="F10" s="6" t="n">
        <v>400</v>
      </c>
      <c r="G10" s="4" t="inlineStr">
        <is>
          <t xml:space="preserve"> </t>
        </is>
      </c>
    </row>
    <row r="11">
      <c r="A11" s="4" t="inlineStr">
        <is>
          <t>Simpatra,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4" t="inlineStr">
        <is>
          <t xml:space="preserve"> </t>
        </is>
      </c>
      <c r="D13" s="6" t="n">
        <v>1500</v>
      </c>
      <c r="E13" s="4" t="inlineStr">
        <is>
          <t xml:space="preserve"> </t>
        </is>
      </c>
      <c r="F13" s="4" t="inlineStr">
        <is>
          <t xml:space="preserve"> </t>
        </is>
      </c>
      <c r="G13" s="4" t="inlineStr">
        <is>
          <t xml:space="preserve"> </t>
        </is>
      </c>
    </row>
    <row r="14">
      <c r="A14" s="4" t="inlineStr">
        <is>
          <t>Business combination agreement date</t>
        </is>
      </c>
      <c r="B14" s="4" t="inlineStr">
        <is>
          <t xml:space="preserve"> </t>
        </is>
      </c>
      <c r="C14" s="4" t="inlineStr">
        <is>
          <t xml:space="preserve"> </t>
        </is>
      </c>
      <c r="D14" s="4" t="inlineStr">
        <is>
          <t>Jan.  02,  2024</t>
        </is>
      </c>
      <c r="E14" s="4" t="inlineStr">
        <is>
          <t xml:space="preserve"> </t>
        </is>
      </c>
      <c r="F14" s="4" t="inlineStr">
        <is>
          <t xml:space="preserve"> </t>
        </is>
      </c>
      <c r="G14" s="4" t="inlineStr">
        <is>
          <t xml:space="preserve"> </t>
        </is>
      </c>
    </row>
    <row r="15">
      <c r="A15" s="4" t="inlineStr">
        <is>
          <t>Simpatra, LLC | Future earn ou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additional cash payment</t>
        </is>
      </c>
      <c r="B17" s="4" t="inlineStr">
        <is>
          <t xml:space="preserve"> </t>
        </is>
      </c>
      <c r="C17" s="4" t="inlineStr">
        <is>
          <t xml:space="preserve"> </t>
        </is>
      </c>
      <c r="D17" s="4" t="inlineStr">
        <is>
          <t xml:space="preserve"> </t>
        </is>
      </c>
      <c r="E17" s="4" t="inlineStr">
        <is>
          <t xml:space="preserve"> </t>
        </is>
      </c>
      <c r="F17" s="4" t="inlineStr">
        <is>
          <t xml:space="preserve"> </t>
        </is>
      </c>
      <c r="G17" s="6" t="n">
        <v>300</v>
      </c>
    </row>
    <row r="18">
      <c r="A18" s="4" t="inlineStr">
        <is>
          <t>BioSana ID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additional cash payment</t>
        </is>
      </c>
      <c r="B20" s="4" t="inlineStr">
        <is>
          <t xml:space="preserve"> </t>
        </is>
      </c>
      <c r="C20" s="6" t="n">
        <v>700</v>
      </c>
      <c r="D20" s="4" t="inlineStr">
        <is>
          <t xml:space="preserve"> </t>
        </is>
      </c>
      <c r="E20" s="4" t="inlineStr">
        <is>
          <t xml:space="preserve"> </t>
        </is>
      </c>
      <c r="F20" s="4" t="inlineStr">
        <is>
          <t xml:space="preserve"> </t>
        </is>
      </c>
      <c r="G20" s="4" t="inlineStr">
        <is>
          <t xml:space="preserve"> </t>
        </is>
      </c>
    </row>
    <row r="21">
      <c r="A21" s="4" t="inlineStr">
        <is>
          <t>Maximum future earnout payment</t>
        </is>
      </c>
      <c r="B21" s="4" t="inlineStr">
        <is>
          <t xml:space="preserve"> </t>
        </is>
      </c>
      <c r="C21" s="6" t="n">
        <v>100</v>
      </c>
      <c r="D21" s="4" t="inlineStr">
        <is>
          <t xml:space="preserve"> </t>
        </is>
      </c>
      <c r="E21" s="4" t="inlineStr">
        <is>
          <t xml:space="preserve"> </t>
        </is>
      </c>
      <c r="F21" s="4" t="inlineStr">
        <is>
          <t xml:space="preserve"> </t>
        </is>
      </c>
      <c r="G21" s="4" t="inlineStr">
        <is>
          <t xml:space="preserve"> </t>
        </is>
      </c>
    </row>
    <row r="22">
      <c r="A22" s="4" t="inlineStr">
        <is>
          <t>Business combination agreement date</t>
        </is>
      </c>
      <c r="B22" s="4" t="inlineStr">
        <is>
          <t xml:space="preserve"> </t>
        </is>
      </c>
      <c r="C22" s="4" t="inlineStr">
        <is>
          <t>Jan. 29,  2024</t>
        </is>
      </c>
      <c r="D22" s="4" t="inlineStr">
        <is>
          <t xml:space="preserve"> </t>
        </is>
      </c>
      <c r="E22" s="4" t="inlineStr">
        <is>
          <t xml:space="preserve"> </t>
        </is>
      </c>
      <c r="F22" s="4" t="inlineStr">
        <is>
          <t xml:space="preserve"> </t>
        </is>
      </c>
      <c r="G22" s="4" t="inlineStr">
        <is>
          <t xml:space="preserve"> </t>
        </is>
      </c>
    </row>
    <row r="23">
      <c r="A23" s="4" t="inlineStr">
        <is>
          <t>BioSana ID LLC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t>
        </is>
      </c>
      <c r="B25" s="4" t="inlineStr">
        <is>
          <t xml:space="preserve"> </t>
        </is>
      </c>
      <c r="C25" s="6" t="n">
        <v>800</v>
      </c>
      <c r="D25" s="4" t="inlineStr">
        <is>
          <t xml:space="preserve"> </t>
        </is>
      </c>
      <c r="E25" s="4" t="inlineStr">
        <is>
          <t xml:space="preserve"> </t>
        </is>
      </c>
      <c r="F25" s="4" t="inlineStr">
        <is>
          <t xml:space="preserve"> </t>
        </is>
      </c>
      <c r="G25" s="4" t="inlineStr">
        <is>
          <t xml:space="preserve"> </t>
        </is>
      </c>
    </row>
    <row r="26">
      <c r="A26" s="4" t="inlineStr">
        <is>
          <t>Class A Common Stock | Simpatra,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number of share issued</t>
        </is>
      </c>
      <c r="B28" s="4" t="inlineStr">
        <is>
          <t xml:space="preserve"> </t>
        </is>
      </c>
      <c r="C28" s="4" t="inlineStr">
        <is>
          <t xml:space="preserve"> </t>
        </is>
      </c>
      <c r="D28" s="5" t="n">
        <v>389105</v>
      </c>
      <c r="E28" s="4" t="inlineStr">
        <is>
          <t xml:space="preserve"> </t>
        </is>
      </c>
      <c r="F28" s="4" t="inlineStr">
        <is>
          <t xml:space="preserve"> </t>
        </is>
      </c>
      <c r="G28" s="4" t="inlineStr">
        <is>
          <t xml:space="preserve"> </t>
        </is>
      </c>
    </row>
    <row r="29">
      <c r="A29" s="4" t="inlineStr">
        <is>
          <t>Number of shares held</t>
        </is>
      </c>
      <c r="B29" s="4" t="inlineStr">
        <is>
          <t xml:space="preserve"> </t>
        </is>
      </c>
      <c r="C29" s="4" t="inlineStr">
        <is>
          <t xml:space="preserve"> </t>
        </is>
      </c>
      <c r="D29" s="5" t="n">
        <v>97276</v>
      </c>
      <c r="E29" s="4" t="inlineStr">
        <is>
          <t xml:space="preserve"> </t>
        </is>
      </c>
      <c r="F29" s="4" t="inlineStr">
        <is>
          <t xml:space="preserve"> </t>
        </is>
      </c>
      <c r="G29" s="4" t="inlineStr">
        <is>
          <t xml:space="preserve"> </t>
        </is>
      </c>
    </row>
    <row r="30">
      <c r="A30" s="4" t="inlineStr">
        <is>
          <t>Number of achieving financial targets year</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row>
    <row r="31">
      <c r="A31" s="4" t="inlineStr">
        <is>
          <t>Class A Common Stock | Simpatra, LLC | Future earn ou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number of share issued</t>
        </is>
      </c>
      <c r="B33" s="4" t="inlineStr">
        <is>
          <t xml:space="preserve"> </t>
        </is>
      </c>
      <c r="C33" s="4" t="inlineStr">
        <is>
          <t xml:space="preserve"> </t>
        </is>
      </c>
      <c r="D33" s="5" t="n">
        <v>194553</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 Summary of Final Purchase Price Allocation to Assets Acquired and Liabilities Assumed (Details) - USD ($) $ in Thousands</t>
        </is>
      </c>
      <c r="D1" s="2" t="inlineStr">
        <is>
          <t>1 Months Ended</t>
        </is>
      </c>
      <c r="E1" s="2" t="inlineStr">
        <is>
          <t>3 Months Ended</t>
        </is>
      </c>
    </row>
    <row r="2">
      <c r="B2" s="2" t="inlineStr">
        <is>
          <t>Mar. 18, 2025</t>
        </is>
      </c>
      <c r="C2" s="2" t="inlineStr">
        <is>
          <t>Mar. 18, 2024</t>
        </is>
      </c>
      <c r="D2" s="2" t="inlineStr">
        <is>
          <t>May 30, 2024</t>
        </is>
      </c>
      <c r="E2" s="2" t="inlineStr">
        <is>
          <t>Mar. 31, 2024</t>
        </is>
      </c>
      <c r="F2" s="2" t="inlineStr">
        <is>
          <t>Mar. 31, 2025</t>
        </is>
      </c>
      <c r="G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consideration</t>
        </is>
      </c>
      <c r="B4" s="4" t="inlineStr">
        <is>
          <t xml:space="preserve"> </t>
        </is>
      </c>
      <c r="C4" s="4" t="inlineStr">
        <is>
          <t xml:space="preserve"> </t>
        </is>
      </c>
      <c r="D4" s="4" t="inlineStr">
        <is>
          <t xml:space="preserve"> </t>
        </is>
      </c>
      <c r="E4" s="6" t="n">
        <v>11122</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5833</v>
      </c>
      <c r="G5" s="6" t="n">
        <v>5833</v>
      </c>
    </row>
    <row r="6">
      <c r="A6" s="4" t="inlineStr">
        <is>
          <t>F.H. Investment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consideration</t>
        </is>
      </c>
      <c r="B8" s="4" t="inlineStr">
        <is>
          <t xml:space="preserve"> </t>
        </is>
      </c>
      <c r="C8" s="6" t="n">
        <v>8500</v>
      </c>
      <c r="D8" s="6" t="n">
        <v>500</v>
      </c>
      <c r="E8" s="4" t="inlineStr">
        <is>
          <t xml:space="preserve"> </t>
        </is>
      </c>
      <c r="F8" s="4" t="inlineStr">
        <is>
          <t xml:space="preserve"> </t>
        </is>
      </c>
      <c r="G8" s="4" t="inlineStr">
        <is>
          <t xml:space="preserve"> </t>
        </is>
      </c>
    </row>
    <row r="9">
      <c r="A9" s="4" t="inlineStr">
        <is>
          <t>Performance-based contingent consideration</t>
        </is>
      </c>
      <c r="B9" s="4" t="inlineStr">
        <is>
          <t xml:space="preserve"> </t>
        </is>
      </c>
      <c r="C9" s="6" t="n">
        <v>500</v>
      </c>
      <c r="D9" s="4" t="inlineStr">
        <is>
          <t xml:space="preserve"> </t>
        </is>
      </c>
      <c r="E9" s="4" t="inlineStr">
        <is>
          <t xml:space="preserve"> </t>
        </is>
      </c>
      <c r="F9" s="4" t="inlineStr">
        <is>
          <t xml:space="preserve"> </t>
        </is>
      </c>
      <c r="G9" s="4" t="inlineStr">
        <is>
          <t xml:space="preserve"> </t>
        </is>
      </c>
    </row>
    <row r="10">
      <c r="A10" s="4" t="inlineStr">
        <is>
          <t>Preliminary Purchase Price Allocation | F.H. Investment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6" t="n">
        <v>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y</t>
        </is>
      </c>
      <c r="B13" s="5" t="n">
        <v>17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urrent assets</t>
        </is>
      </c>
      <c r="B14" s="5" t="n">
        <v>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t>
        </is>
      </c>
      <c r="B15" s="5" t="n">
        <v>3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B16" s="5" t="n">
        <v>4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5" t="n">
        <v>-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expenses</t>
        </is>
      </c>
      <c r="B18" s="5" t="n">
        <v>-29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liabilities, current</t>
        </is>
      </c>
      <c r="B19" s="5" t="n">
        <v>-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liabilities, net of current portion</t>
        </is>
      </c>
      <c r="B20" s="5" t="n">
        <v>-3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identifiable net assets</t>
        </is>
      </c>
      <c r="B21" s="5" t="n">
        <v>33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ash consideration</t>
        </is>
      </c>
      <c r="B22" s="5" t="n">
        <v>83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arnout liability, current</t>
        </is>
      </c>
      <c r="B23" s="5" t="n">
        <v>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5" t="n">
        <v>55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liminary Purchase Price Allocation | F.H. Investments Inc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5" t="n">
        <v>129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liminary Purchase Price Allocation | F.H. Investments Inc | Non-compe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5" t="n">
        <v>2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liminary Purchase Price Allocation | F.H. Investments Inc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5" t="n">
        <v>8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ment Period Adjustments | F.H. Investment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urrent assets</t>
        </is>
      </c>
      <c r="B36" s="5" t="n">
        <v>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t>
        </is>
      </c>
      <c r="B37" s="5" t="n">
        <v>-25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dentifiable net assets</t>
        </is>
      </c>
      <c r="B38" s="5" t="n">
        <v>-1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cash consideration</t>
        </is>
      </c>
      <c r="B39" s="5" t="n">
        <v>12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5" t="n">
        <v>3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Period Adjustments | F.H. Investments Inc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t>
        </is>
      </c>
      <c r="B43" s="5" t="n">
        <v>5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ment Period Adjustments | F.H. Investments Inc | Non-compe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t>
        </is>
      </c>
      <c r="B46" s="5" t="n">
        <v>1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l Purchase Price Allocation | F.H. Investment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receivable</t>
        </is>
      </c>
      <c r="B49" s="5" t="n">
        <v>2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ntory</t>
        </is>
      </c>
      <c r="B50" s="5" t="n">
        <v>172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urrent assets</t>
        </is>
      </c>
      <c r="B51" s="5" t="n">
        <v>3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and equipment</t>
        </is>
      </c>
      <c r="B52" s="5" t="n">
        <v>6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lease right-of-use assets</t>
        </is>
      </c>
      <c r="B53" s="5" t="n">
        <v>4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ounts payable</t>
        </is>
      </c>
      <c r="B54" s="5" t="n">
        <v>-6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rued expenses</t>
        </is>
      </c>
      <c r="B55" s="5" t="n">
        <v>-29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erating lease liabilities, current</t>
        </is>
      </c>
      <c r="B56" s="5" t="n">
        <v>-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lease liabilities, net of current portion</t>
        </is>
      </c>
      <c r="B57" s="5" t="n">
        <v>-33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identifiable net assets</t>
        </is>
      </c>
      <c r="B58" s="5" t="n">
        <v>314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cash consideration</t>
        </is>
      </c>
      <c r="B59" s="5" t="n">
        <v>847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arnout liability, current</t>
        </is>
      </c>
      <c r="B60" s="5" t="n">
        <v>5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t>
        </is>
      </c>
      <c r="B61" s="5" t="n">
        <v>583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l Purchase Price Allocation | F.H. Investments Inc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t>
        </is>
      </c>
      <c r="B64" s="5" t="n">
        <v>134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l Purchase Price Allocation | F.H. Investments Inc | Non-compe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B67" s="5" t="n">
        <v>23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l Purchase Price Allocation | F.H. Investments Inc | Trade nam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s</t>
        </is>
      </c>
      <c r="B70" s="6" t="n">
        <v>80</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Recognized for Each Revenue Stream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8992</v>
      </c>
      <c r="C4" s="6" t="n">
        <v>46804</v>
      </c>
    </row>
    <row r="5">
      <c r="A5" s="4" t="inlineStr">
        <is>
          <t>Pellet Procedures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6042</v>
      </c>
      <c r="C7" s="5" t="n">
        <v>37389</v>
      </c>
    </row>
    <row r="8">
      <c r="A8" s="4" t="inlineStr">
        <is>
          <t>Dietary Suppl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270</v>
      </c>
      <c r="C10" s="5" t="n">
        <v>7389</v>
      </c>
    </row>
    <row r="11">
      <c r="A11" s="4" t="inlineStr">
        <is>
          <t>Disposable Trocars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75</v>
      </c>
      <c r="C13" s="5" t="n">
        <v>1027</v>
      </c>
    </row>
    <row r="14">
      <c r="A14" s="4" t="inlineStr">
        <is>
          <t>Shipping Fees And Other Produ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38</v>
      </c>
      <c r="C16" s="5" t="n">
        <v>230</v>
      </c>
    </row>
    <row r="17">
      <c r="A17" s="4" t="inlineStr">
        <is>
          <t>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7025</v>
      </c>
      <c r="C19" s="5" t="n">
        <v>46035</v>
      </c>
    </row>
    <row r="20">
      <c r="A20" s="4" t="inlineStr">
        <is>
          <t>Training Servic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26</v>
      </c>
      <c r="C22" s="5" t="n">
        <v>274</v>
      </c>
    </row>
    <row r="23">
      <c r="A23" s="4" t="inlineStr">
        <is>
          <t>Contract-Term Services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35</v>
      </c>
      <c r="C25" s="5" t="n">
        <v>274</v>
      </c>
    </row>
    <row r="26">
      <c r="A26" s="4" t="inlineStr">
        <is>
          <t>Other Servi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306</v>
      </c>
      <c r="C28" s="5" t="n">
        <v>221</v>
      </c>
    </row>
    <row r="29">
      <c r="A29" s="4" t="inlineStr">
        <is>
          <t>Servic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1967</v>
      </c>
      <c r="C31" s="6" t="n">
        <v>76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Recognized by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8992</v>
      </c>
      <c r="C4" s="6" t="n">
        <v>4680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8700</v>
      </c>
      <c r="C7" s="5" t="n">
        <v>46400</v>
      </c>
    </row>
    <row r="8">
      <c r="A8" s="4" t="inlineStr">
        <is>
          <t>Produ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7025</v>
      </c>
      <c r="C10" s="5" t="n">
        <v>46035</v>
      </c>
    </row>
    <row r="11">
      <c r="A11" s="4" t="inlineStr">
        <is>
          <t>Product Revenue |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6779</v>
      </c>
      <c r="C13" s="5" t="n">
        <v>45656</v>
      </c>
    </row>
    <row r="14">
      <c r="A14" s="4" t="inlineStr">
        <is>
          <t>Product Revenue | All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46</v>
      </c>
      <c r="C16" s="5" t="n">
        <v>379</v>
      </c>
    </row>
    <row r="17">
      <c r="A17" s="4" t="inlineStr">
        <is>
          <t>Service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967</v>
      </c>
      <c r="C19" s="5" t="n">
        <v>769</v>
      </c>
    </row>
    <row r="20">
      <c r="A20" s="4" t="inlineStr">
        <is>
          <t>Service Revenue |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967</v>
      </c>
      <c r="C22" s="5" t="n">
        <v>769</v>
      </c>
    </row>
    <row r="23">
      <c r="A23" s="4" t="inlineStr">
        <is>
          <t>Service Revenue | All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0</v>
      </c>
      <c r="C25"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ignificant Changes in Contract Liability Balances (Details) - USD ($) $ in Thousands</t>
        </is>
      </c>
      <c r="B1" s="2" t="inlineStr">
        <is>
          <t>3 Months Ended</t>
        </is>
      </c>
    </row>
    <row r="2">
      <c r="B2" s="2" t="inlineStr">
        <is>
          <t>Mar. 31, 2025</t>
        </is>
      </c>
      <c r="C2" s="2" t="inlineStr">
        <is>
          <t>Mar. 31, 2024</t>
        </is>
      </c>
    </row>
    <row r="3">
      <c r="A3" s="4" t="inlineStr">
        <is>
          <t>Deferre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that was included in the contract liability balance at the beginning of the period</t>
        </is>
      </c>
      <c r="B5" s="6" t="n">
        <v>-994</v>
      </c>
      <c r="C5" s="6" t="n">
        <v>-1012</v>
      </c>
    </row>
    <row r="6">
      <c r="A6" s="4" t="inlineStr">
        <is>
          <t>Increases due to cash received, excluding amounts recognized as revenue during the period</t>
        </is>
      </c>
      <c r="B6" s="5" t="n">
        <v>903</v>
      </c>
      <c r="C6" s="5" t="n">
        <v>1652</v>
      </c>
    </row>
    <row r="7">
      <c r="A7" s="4" t="inlineStr">
        <is>
          <t>Transfers between current and non-current liabilities due to the expected revenue recognition period</t>
        </is>
      </c>
      <c r="B7" s="5" t="n">
        <v>737</v>
      </c>
      <c r="C7" s="5" t="n">
        <v>576</v>
      </c>
    </row>
    <row r="8">
      <c r="A8" s="4" t="inlineStr">
        <is>
          <t>Total increase (decrease) in contract liabilities</t>
        </is>
      </c>
      <c r="B8" s="5" t="n">
        <v>646</v>
      </c>
      <c r="C8" s="5" t="n">
        <v>1216</v>
      </c>
    </row>
    <row r="9">
      <c r="A9" s="4" t="inlineStr">
        <is>
          <t>Deferred Revenue, Long-te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creases due to cash received, excluding amounts recognized as revenue during the period</t>
        </is>
      </c>
      <c r="B11" s="5" t="n">
        <v>328</v>
      </c>
      <c r="C11" s="5" t="n">
        <v>422</v>
      </c>
    </row>
    <row r="12">
      <c r="A12" s="4" t="inlineStr">
        <is>
          <t>Transfers between current and non-current liabilities due to the expected revenue recognition period</t>
        </is>
      </c>
      <c r="B12" s="5" t="n">
        <v>-737</v>
      </c>
      <c r="C12" s="5" t="n">
        <v>-576</v>
      </c>
    </row>
    <row r="13">
      <c r="A13" s="4" t="inlineStr">
        <is>
          <t>Total increase (decrease) in contract liabilities</t>
        </is>
      </c>
      <c r="B13" s="6" t="n">
        <v>-409</v>
      </c>
      <c r="C13" s="6" t="n">
        <v>-1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sideration Allocated to Performance Obligation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Deferred revenue, current</t>
        </is>
      </c>
      <c r="B3" s="6" t="n">
        <v>3036</v>
      </c>
      <c r="C3" s="6" t="n">
        <v>2961</v>
      </c>
    </row>
    <row r="4">
      <c r="A4" s="4" t="inlineStr">
        <is>
          <t>Deferred revenue, net of current portion</t>
        </is>
      </c>
      <c r="B4" s="5" t="n">
        <v>1450</v>
      </c>
      <c r="C4" s="5" t="n">
        <v>1553</v>
      </c>
    </row>
    <row r="5">
      <c r="A5" s="4" t="inlineStr">
        <is>
          <t>Unsatisfied Training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5" t="n">
        <v>87</v>
      </c>
      <c r="C7" s="5" t="n">
        <v>16</v>
      </c>
    </row>
    <row r="8">
      <c r="A8" s="4" t="inlineStr">
        <is>
          <t>Unsatisfied Contract-term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 current</t>
        </is>
      </c>
      <c r="B10" s="5" t="n">
        <v>1621</v>
      </c>
      <c r="C10" s="5" t="n">
        <v>1704</v>
      </c>
    </row>
    <row r="11">
      <c r="A11" s="4" t="inlineStr">
        <is>
          <t>Deferred revenue, net of current portion</t>
        </is>
      </c>
      <c r="B11" s="5" t="n">
        <v>984</v>
      </c>
      <c r="C11" s="5" t="n">
        <v>1054</v>
      </c>
    </row>
    <row r="12">
      <c r="A12" s="4" t="inlineStr">
        <is>
          <t>Total Deferred Revenue</t>
        </is>
      </c>
      <c r="B12" s="5" t="n">
        <v>2605</v>
      </c>
      <c r="C12" s="5" t="n">
        <v>2758</v>
      </c>
    </row>
    <row r="13">
      <c r="A13" s="4" t="inlineStr">
        <is>
          <t>Unsatisfied Pellet Procedur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 current</t>
        </is>
      </c>
      <c r="B15" s="5" t="n">
        <v>1328</v>
      </c>
      <c r="C15" s="5" t="n">
        <v>1241</v>
      </c>
    </row>
    <row r="16">
      <c r="A16" s="4" t="inlineStr">
        <is>
          <t>Deferred revenue, net of current portion</t>
        </is>
      </c>
      <c r="B16" s="5" t="n">
        <v>466</v>
      </c>
      <c r="C16" s="5" t="n">
        <v>499</v>
      </c>
    </row>
    <row r="17">
      <c r="A17" s="4" t="inlineStr">
        <is>
          <t>Total Deferred Revenue</t>
        </is>
      </c>
      <c r="B17" s="6" t="n">
        <v>1794</v>
      </c>
      <c r="C17" s="6" t="n">
        <v>1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5839</v>
      </c>
      <c r="C4" s="6" t="n">
        <v>-572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857</v>
      </c>
      <c r="C6" s="5" t="n">
        <v>750</v>
      </c>
    </row>
    <row r="7">
      <c r="A7" s="4" t="inlineStr">
        <is>
          <t>Bad debt expense</t>
        </is>
      </c>
      <c r="B7" s="5" t="n">
        <v>773</v>
      </c>
      <c r="C7" s="5" t="n">
        <v>161</v>
      </c>
    </row>
    <row r="8">
      <c r="A8" s="4" t="inlineStr">
        <is>
          <t>Amortization of debt issuance costs</t>
        </is>
      </c>
      <c r="B8" s="5" t="n">
        <v>211</v>
      </c>
      <c r="C8" s="5" t="n">
        <v>202</v>
      </c>
    </row>
    <row r="9">
      <c r="A9" s="4" t="inlineStr">
        <is>
          <t>Provision for obsolete inventory</t>
        </is>
      </c>
      <c r="B9" s="5" t="n">
        <v>442</v>
      </c>
      <c r="C9" s="5" t="n">
        <v>70</v>
      </c>
    </row>
    <row r="10">
      <c r="A10" s="4" t="inlineStr">
        <is>
          <t>Non-cash lease expense</t>
        </is>
      </c>
      <c r="B10" s="5" t="n">
        <v>133</v>
      </c>
      <c r="C10" s="5" t="n">
        <v>80</v>
      </c>
    </row>
    <row r="11">
      <c r="A11" s="4" t="inlineStr">
        <is>
          <t>Non-cash interest on share repurchase liability</t>
        </is>
      </c>
      <c r="B11" s="5" t="n">
        <v>1065</v>
      </c>
      <c r="C11" s="4" t="inlineStr">
        <is>
          <t xml:space="preserve"> </t>
        </is>
      </c>
    </row>
    <row r="12">
      <c r="A12" s="4" t="inlineStr">
        <is>
          <t>Share-based compensation expense</t>
        </is>
      </c>
      <c r="B12" s="5" t="n">
        <v>2127</v>
      </c>
      <c r="C12" s="5" t="n">
        <v>1763</v>
      </c>
    </row>
    <row r="13">
      <c r="A13" s="4" t="inlineStr">
        <is>
          <t>(Gain) loss from change in fair value of earnout liabilities</t>
        </is>
      </c>
      <c r="B13" s="5" t="n">
        <v>-10688</v>
      </c>
      <c r="C13" s="5" t="n">
        <v>12089</v>
      </c>
    </row>
    <row r="14">
      <c r="A14" s="4" t="inlineStr">
        <is>
          <t>Deferred income taxes</t>
        </is>
      </c>
      <c r="B14" s="5" t="n">
        <v>508</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907</v>
      </c>
      <c r="C16" s="5" t="n">
        <v>-1329</v>
      </c>
    </row>
    <row r="17">
      <c r="A17" s="4" t="inlineStr">
        <is>
          <t>Inventory</t>
        </is>
      </c>
      <c r="B17" s="5" t="n">
        <v>952</v>
      </c>
      <c r="C17" s="5" t="n">
        <v>75</v>
      </c>
    </row>
    <row r="18">
      <c r="A18" s="4" t="inlineStr">
        <is>
          <t>Other assets</t>
        </is>
      </c>
      <c r="B18" s="5" t="n">
        <v>545</v>
      </c>
      <c r="C18" s="5" t="n">
        <v>619</v>
      </c>
    </row>
    <row r="19">
      <c r="A19" s="4" t="inlineStr">
        <is>
          <t>Accounts payable</t>
        </is>
      </c>
      <c r="B19" s="5" t="n">
        <v>-2478</v>
      </c>
      <c r="C19" s="5" t="n">
        <v>-109</v>
      </c>
    </row>
    <row r="20">
      <c r="A20" s="4" t="inlineStr">
        <is>
          <t>Deferred revenue</t>
        </is>
      </c>
      <c r="B20" s="5" t="n">
        <v>-28</v>
      </c>
      <c r="C20" s="5" t="n">
        <v>-22</v>
      </c>
    </row>
    <row r="21">
      <c r="A21" s="4" t="inlineStr">
        <is>
          <t>Accrued expenses</t>
        </is>
      </c>
      <c r="B21" s="5" t="n">
        <v>-2665</v>
      </c>
      <c r="C21" s="5" t="n">
        <v>-1178</v>
      </c>
    </row>
    <row r="22">
      <c r="A22" s="4" t="inlineStr">
        <is>
          <t>Payments pursuant to TRA</t>
        </is>
      </c>
      <c r="B22" s="5" t="n">
        <v>-93</v>
      </c>
      <c r="C22" s="4" t="inlineStr">
        <is>
          <t xml:space="preserve"> </t>
        </is>
      </c>
    </row>
    <row r="23">
      <c r="A23" s="4" t="inlineStr">
        <is>
          <t>Operating lease liabilities</t>
        </is>
      </c>
      <c r="B23" s="5" t="n">
        <v>-126</v>
      </c>
      <c r="C23" s="5" t="n">
        <v>-73</v>
      </c>
    </row>
    <row r="24">
      <c r="A24" s="4" t="inlineStr">
        <is>
          <t>Net cash provided by operating activities</t>
        </is>
      </c>
      <c r="B24" s="5" t="n">
        <v>6467</v>
      </c>
      <c r="C24" s="5" t="n">
        <v>7372</v>
      </c>
    </row>
    <row r="25">
      <c r="A25" s="3" t="inlineStr">
        <is>
          <t>Investing Activities</t>
        </is>
      </c>
      <c r="B25" s="4" t="inlineStr">
        <is>
          <t xml:space="preserve"> </t>
        </is>
      </c>
      <c r="C25" s="4" t="inlineStr">
        <is>
          <t xml:space="preserve"> </t>
        </is>
      </c>
    </row>
    <row r="26">
      <c r="A26" s="4" t="inlineStr">
        <is>
          <t>Purchases of property and equipment</t>
        </is>
      </c>
      <c r="B26" s="5" t="n">
        <v>-1630</v>
      </c>
      <c r="C26" s="5" t="n">
        <v>-704</v>
      </c>
    </row>
    <row r="27">
      <c r="A27" s="4" t="inlineStr">
        <is>
          <t>Purchases of capitalized software</t>
        </is>
      </c>
      <c r="B27" s="5" t="n">
        <v>-218</v>
      </c>
      <c r="C27" s="5" t="n">
        <v>-350</v>
      </c>
    </row>
    <row r="28">
      <c r="A28" s="4" t="inlineStr">
        <is>
          <t>Acquisitions, net of cash acquired</t>
        </is>
      </c>
      <c r="B28" s="4" t="inlineStr">
        <is>
          <t xml:space="preserve"> </t>
        </is>
      </c>
      <c r="C28" s="5" t="n">
        <v>-11122</v>
      </c>
    </row>
    <row r="29">
      <c r="A29" s="4" t="inlineStr">
        <is>
          <t>Net cash used in investing activities</t>
        </is>
      </c>
      <c r="B29" s="5" t="n">
        <v>-1848</v>
      </c>
      <c r="C29" s="5" t="n">
        <v>-12176</v>
      </c>
    </row>
    <row r="30">
      <c r="A30" s="3" t="inlineStr">
        <is>
          <t>Financing Activities</t>
        </is>
      </c>
      <c r="B30" s="4" t="inlineStr">
        <is>
          <t xml:space="preserve"> </t>
        </is>
      </c>
      <c r="C30" s="4" t="inlineStr">
        <is>
          <t xml:space="preserve"> </t>
        </is>
      </c>
    </row>
    <row r="31">
      <c r="A31" s="4" t="inlineStr">
        <is>
          <t>Repurchases of common stock</t>
        </is>
      </c>
      <c r="B31" s="4" t="inlineStr">
        <is>
          <t xml:space="preserve"> </t>
        </is>
      </c>
      <c r="C31" s="5" t="n">
        <v>-4088</v>
      </c>
    </row>
    <row r="32">
      <c r="A32" s="4" t="inlineStr">
        <is>
          <t>Principal repayments on term loan</t>
        </is>
      </c>
      <c r="B32" s="5" t="n">
        <v>-1563</v>
      </c>
      <c r="C32" s="5" t="n">
        <v>-1562</v>
      </c>
    </row>
    <row r="33">
      <c r="A33" s="4" t="inlineStr">
        <is>
          <t>Proceeds from exercise of stock options</t>
        </is>
      </c>
      <c r="B33" s="4" t="inlineStr">
        <is>
          <t xml:space="preserve"> </t>
        </is>
      </c>
      <c r="C33" s="5" t="n">
        <v>324</v>
      </c>
    </row>
    <row r="34">
      <c r="A34" s="4" t="inlineStr">
        <is>
          <t>Distributions</t>
        </is>
      </c>
      <c r="B34" s="5" t="n">
        <v>-694</v>
      </c>
      <c r="C34" s="5" t="n">
        <v>-83</v>
      </c>
    </row>
    <row r="35">
      <c r="A35" s="4" t="inlineStr">
        <is>
          <t>Net cash used in financing activities</t>
        </is>
      </c>
      <c r="B35" s="5" t="n">
        <v>-2257</v>
      </c>
      <c r="C35" s="5" t="n">
        <v>-5409</v>
      </c>
    </row>
    <row r="36">
      <c r="A36" s="4" t="inlineStr">
        <is>
          <t>Effect of exchange rate changes on cash and cash equivalents</t>
        </is>
      </c>
      <c r="B36" s="5" t="n">
        <v>-4</v>
      </c>
      <c r="C36" s="5" t="n">
        <v>-2</v>
      </c>
    </row>
    <row r="37">
      <c r="A37" s="4" t="inlineStr">
        <is>
          <t>Net increase (decrease) in cash and cash equivalents</t>
        </is>
      </c>
      <c r="B37" s="5" t="n">
        <v>2358</v>
      </c>
      <c r="C37" s="5" t="n">
        <v>-10215</v>
      </c>
    </row>
    <row r="38">
      <c r="A38" s="4" t="inlineStr">
        <is>
          <t>Cash and cash equivalents at beginning of period</t>
        </is>
      </c>
      <c r="B38" s="5" t="n">
        <v>39342</v>
      </c>
      <c r="C38" s="5" t="n">
        <v>89002</v>
      </c>
    </row>
    <row r="39">
      <c r="A39" s="4" t="inlineStr">
        <is>
          <t>Cash and cash equivalents at end of period</t>
        </is>
      </c>
      <c r="B39" s="5" t="n">
        <v>41700</v>
      </c>
      <c r="C39" s="5" t="n">
        <v>78787</v>
      </c>
    </row>
    <row r="40">
      <c r="A40" s="3" t="inlineStr">
        <is>
          <t>Supplemental Disclosure of Cash Flow Information</t>
        </is>
      </c>
      <c r="B40" s="4" t="inlineStr">
        <is>
          <t xml:space="preserve"> </t>
        </is>
      </c>
      <c r="C40" s="4" t="inlineStr">
        <is>
          <t xml:space="preserve"> </t>
        </is>
      </c>
    </row>
    <row r="41">
      <c r="A41" s="4" t="inlineStr">
        <is>
          <t>Cash paid for interest</t>
        </is>
      </c>
      <c r="B41" s="5" t="n">
        <v>2016</v>
      </c>
      <c r="C41" s="5" t="n">
        <v>2230</v>
      </c>
    </row>
    <row r="42">
      <c r="A42" s="4" t="inlineStr">
        <is>
          <t>Cash paid for income taxes</t>
        </is>
      </c>
      <c r="B42" s="6" t="n">
        <v>2</v>
      </c>
      <c r="C42" s="5" t="n">
        <v>2</v>
      </c>
    </row>
    <row r="43">
      <c r="A43" s="3" t="inlineStr">
        <is>
          <t>Non-cash investing and financing activities</t>
        </is>
      </c>
      <c r="B43" s="4" t="inlineStr">
        <is>
          <t xml:space="preserve"> </t>
        </is>
      </c>
      <c r="C43" s="4" t="inlineStr">
        <is>
          <t xml:space="preserve"> </t>
        </is>
      </c>
    </row>
    <row r="44">
      <c r="A44" s="4" t="inlineStr">
        <is>
          <t>Capital expenditures and capitalized software included in accounts payable</t>
        </is>
      </c>
      <c r="B44" s="4" t="inlineStr">
        <is>
          <t xml:space="preserve"> </t>
        </is>
      </c>
      <c r="C44" s="5" t="n">
        <v>85</v>
      </c>
    </row>
    <row r="45">
      <c r="A45" s="4" t="inlineStr">
        <is>
          <t>Shares issued to acquire Simpatra</t>
        </is>
      </c>
      <c r="B45" s="4" t="inlineStr">
        <is>
          <t xml:space="preserve"> </t>
        </is>
      </c>
      <c r="C45" s="6" t="n">
        <v>15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duction of revenue</t>
        </is>
      </c>
      <c r="B4" s="6" t="n">
        <v>0</v>
      </c>
      <c r="C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Net Inventory</t>
        </is>
      </c>
      <c r="B3" s="6" t="n">
        <v>13451</v>
      </c>
      <c r="C3" s="6" t="n">
        <v>14845</v>
      </c>
    </row>
    <row r="4">
      <c r="A4" s="4" t="inlineStr">
        <is>
          <t>Product | Pelle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5" t="n">
        <v>7292</v>
      </c>
      <c r="C6" s="5" t="n">
        <v>7168</v>
      </c>
    </row>
    <row r="7">
      <c r="A7" s="4" t="inlineStr">
        <is>
          <t>Obsolete and expired allowance</t>
        </is>
      </c>
      <c r="B7" s="5" t="n">
        <v>-2072</v>
      </c>
      <c r="C7" s="5" t="n">
        <v>-1690</v>
      </c>
    </row>
    <row r="8">
      <c r="A8" s="4" t="inlineStr">
        <is>
          <t>Net Inventory</t>
        </is>
      </c>
      <c r="B8" s="5" t="n">
        <v>6509</v>
      </c>
      <c r="C8" s="5" t="n">
        <v>6824</v>
      </c>
    </row>
    <row r="9">
      <c r="A9" s="4" t="inlineStr">
        <is>
          <t>Product | Pellets in proces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1056</v>
      </c>
      <c r="C11" s="5" t="n">
        <v>295</v>
      </c>
    </row>
    <row r="12">
      <c r="A12" s="4" t="inlineStr">
        <is>
          <t>Product | Raw material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5" t="n">
        <v>233</v>
      </c>
      <c r="C14" s="5" t="n">
        <v>1051</v>
      </c>
    </row>
    <row r="15">
      <c r="A15" s="4" t="inlineStr">
        <is>
          <t>Product | Dietary Supplement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y, gross</t>
        </is>
      </c>
      <c r="B17" s="5" t="n">
        <v>7102</v>
      </c>
      <c r="C17" s="5" t="n">
        <v>8121</v>
      </c>
    </row>
    <row r="18">
      <c r="A18" s="4" t="inlineStr">
        <is>
          <t>Obsolete and expired allowance</t>
        </is>
      </c>
      <c r="B18" s="5" t="n">
        <v>-160</v>
      </c>
      <c r="C18" s="5" t="n">
        <v>-100</v>
      </c>
    </row>
    <row r="19">
      <c r="A19" s="4" t="inlineStr">
        <is>
          <t>Net Inventory</t>
        </is>
      </c>
      <c r="B19" s="6" t="n">
        <v>6942</v>
      </c>
      <c r="C19" s="6" t="n">
        <v>8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5008</v>
      </c>
      <c r="C3" s="6" t="n">
        <v>13378</v>
      </c>
    </row>
    <row r="4">
      <c r="A4" s="4" t="inlineStr">
        <is>
          <t>Less: Accumulated depreciation</t>
        </is>
      </c>
      <c r="B4" s="5" t="n">
        <v>-6619</v>
      </c>
      <c r="C4" s="5" t="n">
        <v>-6405</v>
      </c>
    </row>
    <row r="5">
      <c r="A5" s="4" t="inlineStr">
        <is>
          <t>Property and equipment, net</t>
        </is>
      </c>
      <c r="B5" s="5" t="n">
        <v>8389</v>
      </c>
      <c r="C5" s="5" t="n">
        <v>6973</v>
      </c>
    </row>
    <row r="6">
      <c r="A6" s="4" t="inlineStr">
        <is>
          <t>Troca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44</v>
      </c>
      <c r="C8" s="5" t="n">
        <v>464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51</v>
      </c>
      <c r="C11" s="5" t="n">
        <v>3251</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3</v>
      </c>
      <c r="C14" s="5" t="n">
        <v>253</v>
      </c>
    </row>
    <row r="15">
      <c r="A15" s="4" t="inlineStr">
        <is>
          <t>Compound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4</v>
      </c>
      <c r="C17" s="5" t="n">
        <v>252</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0</v>
      </c>
      <c r="C20" s="5" t="n">
        <v>14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85</v>
      </c>
      <c r="C23" s="5" t="n">
        <v>285</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13</v>
      </c>
      <c r="C26" s="5" t="n">
        <v>327</v>
      </c>
    </row>
    <row r="27">
      <c r="A27" s="4" t="inlineStr">
        <is>
          <t>Construction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5768</v>
      </c>
      <c r="C29" s="6" t="n">
        <v>4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0.2</v>
      </c>
      <c r="C4" s="10" t="n">
        <v>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ummary of Capitalized Software, Net (Details) - USD ($) $ in Thousands</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Website costs</t>
        </is>
      </c>
      <c r="B3" s="6" t="n">
        <v>9812</v>
      </c>
      <c r="C3" s="6" t="n">
        <v>9812</v>
      </c>
    </row>
    <row r="4">
      <c r="A4" s="4" t="inlineStr">
        <is>
          <t>Development in process</t>
        </is>
      </c>
      <c r="B4" s="5" t="n">
        <v>441</v>
      </c>
      <c r="C4" s="5" t="n">
        <v>223</v>
      </c>
    </row>
    <row r="5">
      <c r="A5" s="4" t="inlineStr">
        <is>
          <t>Less: Accumulated amortization</t>
        </is>
      </c>
      <c r="B5" s="5" t="n">
        <v>-6493</v>
      </c>
      <c r="C5" s="5" t="n">
        <v>-6158</v>
      </c>
    </row>
    <row r="6">
      <c r="A6" s="4" t="inlineStr">
        <is>
          <t>Capitalized software, net</t>
        </is>
      </c>
      <c r="B6" s="6" t="n">
        <v>3760</v>
      </c>
      <c r="C6" s="6" t="n">
        <v>38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Net - Additional Information (Details) - USD ($) $ in Million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Amortization expense</t>
        </is>
      </c>
      <c r="B4" s="10" t="n">
        <v>0.3</v>
      </c>
      <c r="C4" s="10" t="n">
        <v>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air Value at Acquisition</t>
        </is>
      </c>
      <c r="B3" s="6" t="n">
        <v>6661</v>
      </c>
      <c r="C3" s="6" t="n">
        <v>6661</v>
      </c>
    </row>
    <row r="4">
      <c r="A4" s="4" t="inlineStr">
        <is>
          <t>Accumulated Amortization</t>
        </is>
      </c>
      <c r="B4" s="5" t="n">
        <v>-1469</v>
      </c>
      <c r="C4" s="5" t="n">
        <v>-1161</v>
      </c>
    </row>
    <row r="5">
      <c r="A5" s="4" t="inlineStr">
        <is>
          <t>Total</t>
        </is>
      </c>
      <c r="B5" s="5" t="n">
        <v>5192</v>
      </c>
      <c r="C5" s="5" t="n">
        <v>550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air Value at Acquisition</t>
        </is>
      </c>
      <c r="B8" s="5" t="n">
        <v>2260</v>
      </c>
      <c r="C8" s="5" t="n">
        <v>2260</v>
      </c>
    </row>
    <row r="9">
      <c r="A9" s="4" t="inlineStr">
        <is>
          <t>Accumulated Amortization</t>
        </is>
      </c>
      <c r="B9" s="5" t="n">
        <v>-330</v>
      </c>
      <c r="C9" s="5" t="n">
        <v>-255</v>
      </c>
    </row>
    <row r="10">
      <c r="A10" s="4" t="inlineStr">
        <is>
          <t>Total</t>
        </is>
      </c>
      <c r="B10" s="5" t="n">
        <v>1930</v>
      </c>
      <c r="C10" s="5" t="n">
        <v>200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air Value at Acquisition</t>
        </is>
      </c>
      <c r="B13" s="5" t="n">
        <v>4006</v>
      </c>
      <c r="C13" s="5" t="n">
        <v>4006</v>
      </c>
    </row>
    <row r="14">
      <c r="A14" s="4" t="inlineStr">
        <is>
          <t>Accumulated Amortization</t>
        </is>
      </c>
      <c r="B14" s="5" t="n">
        <v>-1002</v>
      </c>
      <c r="C14" s="5" t="n">
        <v>-801</v>
      </c>
    </row>
    <row r="15">
      <c r="A15" s="4" t="inlineStr">
        <is>
          <t>Total</t>
        </is>
      </c>
      <c r="B15" s="5" t="n">
        <v>3004</v>
      </c>
      <c r="C15" s="5" t="n">
        <v>3205</v>
      </c>
    </row>
    <row r="16">
      <c r="A16" s="4" t="inlineStr">
        <is>
          <t>Non-compete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air Value at Acquisition</t>
        </is>
      </c>
      <c r="B18" s="5" t="n">
        <v>230</v>
      </c>
      <c r="C18" s="5" t="n">
        <v>230</v>
      </c>
    </row>
    <row r="19">
      <c r="A19" s="4" t="inlineStr">
        <is>
          <t>Accumulated Amortization</t>
        </is>
      </c>
      <c r="B19" s="5" t="n">
        <v>-76</v>
      </c>
      <c r="C19" s="5" t="n">
        <v>-58</v>
      </c>
    </row>
    <row r="20">
      <c r="A20" s="4" t="inlineStr">
        <is>
          <t>Total</t>
        </is>
      </c>
      <c r="B20" s="5" t="n">
        <v>154</v>
      </c>
      <c r="C20" s="5" t="n">
        <v>172</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air Value at Acquisition</t>
        </is>
      </c>
      <c r="B23" s="5" t="n">
        <v>165</v>
      </c>
      <c r="C23" s="5" t="n">
        <v>165</v>
      </c>
    </row>
    <row r="24">
      <c r="A24" s="4" t="inlineStr">
        <is>
          <t>Accumulated Amortization</t>
        </is>
      </c>
      <c r="B24" s="5" t="n">
        <v>-61</v>
      </c>
      <c r="C24" s="5" t="n">
        <v>-47</v>
      </c>
    </row>
    <row r="25">
      <c r="A25" s="4" t="inlineStr">
        <is>
          <t>Total</t>
        </is>
      </c>
      <c r="B25" s="6" t="n">
        <v>104</v>
      </c>
      <c r="C25" s="6" t="n">
        <v>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0.3</v>
      </c>
      <c r="C4" s="10" t="n">
        <v>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926</v>
      </c>
      <c r="C3" s="4" t="inlineStr">
        <is>
          <t xml:space="preserve"> </t>
        </is>
      </c>
    </row>
    <row r="4">
      <c r="A4" s="4" t="inlineStr">
        <is>
          <t>2026</t>
        </is>
      </c>
      <c r="B4" s="5" t="n">
        <v>1234</v>
      </c>
      <c r="C4" s="4" t="inlineStr">
        <is>
          <t xml:space="preserve"> </t>
        </is>
      </c>
    </row>
    <row r="5">
      <c r="A5" s="4" t="inlineStr">
        <is>
          <t>2027</t>
        </is>
      </c>
      <c r="B5" s="5" t="n">
        <v>1128</v>
      </c>
      <c r="C5" s="4" t="inlineStr">
        <is>
          <t xml:space="preserve"> </t>
        </is>
      </c>
    </row>
    <row r="6">
      <c r="A6" s="4" t="inlineStr">
        <is>
          <t>2028</t>
        </is>
      </c>
      <c r="B6" s="5" t="n">
        <v>1102</v>
      </c>
      <c r="C6" s="4" t="inlineStr">
        <is>
          <t xml:space="preserve"> </t>
        </is>
      </c>
    </row>
    <row r="7">
      <c r="A7" s="4" t="inlineStr">
        <is>
          <t>2029</t>
        </is>
      </c>
      <c r="B7" s="5" t="n">
        <v>164</v>
      </c>
      <c r="C7" s="4" t="inlineStr">
        <is>
          <t xml:space="preserve"> </t>
        </is>
      </c>
    </row>
    <row r="8">
      <c r="A8" s="4" t="inlineStr">
        <is>
          <t>Thereafter</t>
        </is>
      </c>
      <c r="B8" s="5" t="n">
        <v>638</v>
      </c>
      <c r="C8" s="4" t="inlineStr">
        <is>
          <t xml:space="preserve"> </t>
        </is>
      </c>
    </row>
    <row r="9">
      <c r="A9" s="4" t="inlineStr">
        <is>
          <t>Total</t>
        </is>
      </c>
      <c r="B9" s="6" t="n">
        <v>5192</v>
      </c>
      <c r="C9" s="6" t="n">
        <v>5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Accrued professional fees</t>
        </is>
      </c>
      <c r="B3" s="6" t="n">
        <v>1500</v>
      </c>
      <c r="C3" s="6" t="n">
        <v>638</v>
      </c>
      <c r="D3" s="4" t="inlineStr">
        <is>
          <t xml:space="preserve"> </t>
        </is>
      </c>
    </row>
    <row r="4">
      <c r="A4" s="4" t="inlineStr">
        <is>
          <t>Accrued employee-related costs</t>
        </is>
      </c>
      <c r="B4" s="5" t="n">
        <v>3884</v>
      </c>
      <c r="C4" s="5" t="n">
        <v>5645</v>
      </c>
      <c r="D4" s="4" t="inlineStr">
        <is>
          <t xml:space="preserve"> </t>
        </is>
      </c>
    </row>
    <row r="5">
      <c r="A5" s="4" t="inlineStr">
        <is>
          <t>Income tax payable</t>
        </is>
      </c>
      <c r="B5" s="5" t="n">
        <v>1035</v>
      </c>
      <c r="C5" s="4" t="inlineStr">
        <is>
          <t xml:space="preserve"> </t>
        </is>
      </c>
      <c r="D5" s="4" t="inlineStr">
        <is>
          <t xml:space="preserve"> </t>
        </is>
      </c>
    </row>
    <row r="6">
      <c r="A6" s="4" t="inlineStr">
        <is>
          <t>Legal settlement accrual</t>
        </is>
      </c>
      <c r="B6" s="5" t="n">
        <v>1500</v>
      </c>
      <c r="C6" s="5" t="n">
        <v>3500</v>
      </c>
      <c r="D6" s="4" t="inlineStr">
        <is>
          <t xml:space="preserve"> </t>
        </is>
      </c>
    </row>
    <row r="7">
      <c r="A7" s="4" t="inlineStr">
        <is>
          <t>Other</t>
        </is>
      </c>
      <c r="B7" s="5" t="n">
        <v>2309</v>
      </c>
      <c r="C7" s="5" t="n">
        <v>1510</v>
      </c>
      <c r="D7" s="4" t="inlineStr">
        <is>
          <t xml:space="preserve"> </t>
        </is>
      </c>
    </row>
    <row r="8">
      <c r="A8" s="4" t="inlineStr">
        <is>
          <t>Accrued expenses</t>
        </is>
      </c>
      <c r="B8" s="6" t="n">
        <v>10228</v>
      </c>
      <c r="C8" s="6" t="n">
        <v>11293</v>
      </c>
      <c r="D8" s="6" t="n">
        <v>9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718</v>
      </c>
      <c r="C4" s="6" t="n">
        <v>-416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Long-Term Debt - Additional Information (Details) - USD ($)</t>
        </is>
      </c>
      <c r="D1" s="2" t="inlineStr">
        <is>
          <t>3 Months Ended</t>
        </is>
      </c>
    </row>
    <row r="2">
      <c r="B2" s="2" t="inlineStr">
        <is>
          <t>May 26, 2022</t>
        </is>
      </c>
      <c r="C2" s="2" t="inlineStr">
        <is>
          <t>May 22, 2022</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expense related to debt issuance costs</t>
        </is>
      </c>
      <c r="B4" s="4" t="inlineStr">
        <is>
          <t xml:space="preserve"> </t>
        </is>
      </c>
      <c r="C4" s="4" t="inlineStr">
        <is>
          <t xml:space="preserve"> </t>
        </is>
      </c>
      <c r="D4" s="6" t="n">
        <v>211000</v>
      </c>
      <c r="E4" s="6" t="n">
        <v>202000</v>
      </c>
    </row>
    <row r="5">
      <c r="A5" s="4" t="inlineStr">
        <is>
          <t>Line of Credit | Truist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erm loan face amount</t>
        </is>
      </c>
      <c r="B7" s="4" t="inlineStr">
        <is>
          <t xml:space="preserve"> </t>
        </is>
      </c>
      <c r="C7" s="6" t="n">
        <v>125000000</v>
      </c>
      <c r="D7" s="4" t="inlineStr">
        <is>
          <t xml:space="preserve"> </t>
        </is>
      </c>
      <c r="E7" s="4" t="inlineStr">
        <is>
          <t xml:space="preserve"> </t>
        </is>
      </c>
    </row>
    <row r="8">
      <c r="A8" s="4" t="inlineStr">
        <is>
          <t>Interest rate</t>
        </is>
      </c>
      <c r="B8" s="4" t="inlineStr">
        <is>
          <t xml:space="preserve"> </t>
        </is>
      </c>
      <c r="C8" s="4" t="inlineStr">
        <is>
          <t xml:space="preserve"> </t>
        </is>
      </c>
      <c r="D8" s="11" t="n">
        <v>0.0717</v>
      </c>
      <c r="E8" s="4" t="inlineStr">
        <is>
          <t xml:space="preserve"> </t>
        </is>
      </c>
    </row>
    <row r="9">
      <c r="A9" s="4" t="inlineStr">
        <is>
          <t>Periodic payments</t>
        </is>
      </c>
      <c r="B9" s="4" t="inlineStr">
        <is>
          <t xml:space="preserve"> </t>
        </is>
      </c>
      <c r="C9" s="4" t="inlineStr">
        <is>
          <t xml:space="preserve"> </t>
        </is>
      </c>
      <c r="D9" s="6" t="n">
        <v>1600000</v>
      </c>
      <c r="E9" s="4" t="inlineStr">
        <is>
          <t xml:space="preserve"> </t>
        </is>
      </c>
    </row>
    <row r="10">
      <c r="A10" s="4" t="inlineStr">
        <is>
          <t>Frequency of periodic payments</t>
        </is>
      </c>
      <c r="B10" s="4" t="inlineStr">
        <is>
          <t xml:space="preserve"> </t>
        </is>
      </c>
      <c r="C10" s="4" t="inlineStr">
        <is>
          <t xml:space="preserve"> </t>
        </is>
      </c>
      <c r="D10" s="4" t="inlineStr">
        <is>
          <t>quarterly</t>
        </is>
      </c>
      <c r="E10" s="4" t="inlineStr">
        <is>
          <t xml:space="preserve"> </t>
        </is>
      </c>
    </row>
    <row r="11">
      <c r="A11" s="4" t="inlineStr">
        <is>
          <t>Term loan maturity date</t>
        </is>
      </c>
      <c r="B11" s="4" t="inlineStr">
        <is>
          <t xml:space="preserve"> </t>
        </is>
      </c>
      <c r="C11" s="4" t="inlineStr">
        <is>
          <t xml:space="preserve"> </t>
        </is>
      </c>
      <c r="D11" s="4" t="inlineStr">
        <is>
          <t>May 26,  2027</t>
        </is>
      </c>
      <c r="E11" s="4" t="inlineStr">
        <is>
          <t xml:space="preserve"> </t>
        </is>
      </c>
    </row>
    <row r="12">
      <c r="A12" s="4" t="inlineStr">
        <is>
          <t>Covenant description</t>
        </is>
      </c>
      <c r="B12" s="4" t="inlineStr">
        <is>
          <t xml:space="preserve"> </t>
        </is>
      </c>
      <c r="C12" s="4" t="inlineStr">
        <is>
          <t xml:space="preserve"> </t>
        </is>
      </c>
      <c r="D12" s="4" t="inlineStr">
        <is>
          <t>The Credit Agreement is subject to (i) a maximum total net leverage ratio and (ii) a minimum fixed charge coverage ratio. The Company must maintain a total net leverage ratio of less than or equal to 3.75:1.00 and must not permit the Consolidated Fixed Charge Coverage Ratio to be less than 1.25:1.00. Both financial covenants are tested quarterly.</t>
        </is>
      </c>
      <c r="E12" s="4" t="inlineStr">
        <is>
          <t xml:space="preserve"> </t>
        </is>
      </c>
    </row>
    <row r="13">
      <c r="A13" s="4" t="inlineStr">
        <is>
          <t>Covenant compliance</t>
        </is>
      </c>
      <c r="B13" s="4" t="inlineStr">
        <is>
          <t xml:space="preserve"> </t>
        </is>
      </c>
      <c r="C13" s="4" t="inlineStr">
        <is>
          <t xml:space="preserve"> </t>
        </is>
      </c>
      <c r="D13" s="4" t="inlineStr">
        <is>
          <t>the Company was in compliance with all required financial covenants associated with the Credit Agreement.</t>
        </is>
      </c>
      <c r="E13" s="4" t="inlineStr">
        <is>
          <t xml:space="preserve"> </t>
        </is>
      </c>
    </row>
    <row r="14">
      <c r="A14" s="4" t="inlineStr">
        <is>
          <t>Company incurred lender's fees and related attorney's fees</t>
        </is>
      </c>
      <c r="B14" s="6" t="n">
        <v>4000000</v>
      </c>
      <c r="C14" s="4" t="inlineStr">
        <is>
          <t xml:space="preserve"> </t>
        </is>
      </c>
      <c r="D14" s="4" t="inlineStr">
        <is>
          <t xml:space="preserve"> </t>
        </is>
      </c>
      <c r="E14" s="4" t="inlineStr">
        <is>
          <t xml:space="preserve"> </t>
        </is>
      </c>
    </row>
    <row r="15">
      <c r="A15" s="4" t="inlineStr">
        <is>
          <t>Amortization expense related to debt issuance costs</t>
        </is>
      </c>
      <c r="B15" s="4" t="inlineStr">
        <is>
          <t xml:space="preserve"> </t>
        </is>
      </c>
      <c r="C15" s="4" t="inlineStr">
        <is>
          <t xml:space="preserve"> </t>
        </is>
      </c>
      <c r="D15" s="6" t="n">
        <v>200000</v>
      </c>
      <c r="E15" s="5" t="n">
        <v>200000</v>
      </c>
    </row>
    <row r="16">
      <c r="A16" s="4" t="inlineStr">
        <is>
          <t>Line of Credit | Truist Term Loan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ixed charge coverage ratio</t>
        </is>
      </c>
      <c r="B18" s="4" t="inlineStr">
        <is>
          <t xml:space="preserve"> </t>
        </is>
      </c>
      <c r="C18" s="4" t="inlineStr">
        <is>
          <t xml:space="preserve"> </t>
        </is>
      </c>
      <c r="D18" s="12" t="n">
        <v>1.25</v>
      </c>
      <c r="E18" s="4" t="inlineStr">
        <is>
          <t xml:space="preserve"> </t>
        </is>
      </c>
    </row>
    <row r="19">
      <c r="A19" s="4" t="inlineStr">
        <is>
          <t>Line of Credit | Truist Term Loan | Leverage Ratio, Thereafter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et leverage ratio</t>
        </is>
      </c>
      <c r="B21" s="4" t="inlineStr">
        <is>
          <t xml:space="preserve"> </t>
        </is>
      </c>
      <c r="C21" s="4" t="inlineStr">
        <is>
          <t xml:space="preserve"> </t>
        </is>
      </c>
      <c r="D21" s="12" t="n">
        <v>3.75</v>
      </c>
      <c r="E21" s="4" t="inlineStr">
        <is>
          <t xml:space="preserve"> </t>
        </is>
      </c>
    </row>
    <row r="22">
      <c r="A22" s="4" t="inlineStr">
        <is>
          <t>Line of Credit | Truist Term Loan | SOFR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applicable margin rate</t>
        </is>
      </c>
      <c r="B24" s="4" t="inlineStr">
        <is>
          <t xml:space="preserve"> </t>
        </is>
      </c>
      <c r="C24" s="11" t="n">
        <v>0.025</v>
      </c>
      <c r="D24" s="4" t="inlineStr">
        <is>
          <t xml:space="preserve"> </t>
        </is>
      </c>
      <c r="E24" s="4" t="inlineStr">
        <is>
          <t xml:space="preserve"> </t>
        </is>
      </c>
    </row>
    <row r="25">
      <c r="A25" s="4" t="inlineStr">
        <is>
          <t>Line of Credit | Truist Term Loan | SOFR Rate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applicable margin rate</t>
        </is>
      </c>
      <c r="B27" s="4" t="inlineStr">
        <is>
          <t xml:space="preserve"> </t>
        </is>
      </c>
      <c r="C27" s="11" t="n">
        <v>0.0275</v>
      </c>
      <c r="D27" s="4" t="inlineStr">
        <is>
          <t xml:space="preserve"> </t>
        </is>
      </c>
      <c r="E27" s="4" t="inlineStr">
        <is>
          <t xml:space="preserve"> </t>
        </is>
      </c>
    </row>
    <row r="28">
      <c r="A28" s="4" t="inlineStr">
        <is>
          <t>Line of Credit | Truist Term Loan | Base Rate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applicable margin rate</t>
        </is>
      </c>
      <c r="B30" s="4" t="inlineStr">
        <is>
          <t xml:space="preserve"> </t>
        </is>
      </c>
      <c r="C30" s="11" t="n">
        <v>0.015</v>
      </c>
      <c r="D30" s="4" t="inlineStr">
        <is>
          <t xml:space="preserve"> </t>
        </is>
      </c>
      <c r="E30" s="4" t="inlineStr">
        <is>
          <t xml:space="preserve"> </t>
        </is>
      </c>
    </row>
    <row r="31">
      <c r="A31" s="4" t="inlineStr">
        <is>
          <t>Line of Credit | Truist Term Loan | Base Rate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applicable margin rate</t>
        </is>
      </c>
      <c r="B33" s="4" t="inlineStr">
        <is>
          <t xml:space="preserve"> </t>
        </is>
      </c>
      <c r="C33" s="11" t="n">
        <v>0.0175</v>
      </c>
      <c r="D33" s="4" t="inlineStr">
        <is>
          <t xml:space="preserve"> </t>
        </is>
      </c>
      <c r="E33" s="4" t="inlineStr">
        <is>
          <t xml:space="preserve"> </t>
        </is>
      </c>
    </row>
    <row r="34">
      <c r="A34" s="4" t="inlineStr">
        <is>
          <t>Revolving Credit Facility | Truist Term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4" t="inlineStr">
        <is>
          <t xml:space="preserve"> </t>
        </is>
      </c>
      <c r="C36" s="4" t="inlineStr">
        <is>
          <t xml:space="preserve"> </t>
        </is>
      </c>
      <c r="D36" s="6" t="n">
        <v>50000000</v>
      </c>
      <c r="E36" s="4" t="inlineStr">
        <is>
          <t xml:space="preserve"> </t>
        </is>
      </c>
    </row>
    <row r="37">
      <c r="A37" s="4" t="inlineStr">
        <is>
          <t>Proceeds from line of credit</t>
        </is>
      </c>
      <c r="B37" s="4" t="inlineStr">
        <is>
          <t xml:space="preserve"> </t>
        </is>
      </c>
      <c r="C37" s="4" t="inlineStr">
        <is>
          <t xml:space="preserve"> </t>
        </is>
      </c>
      <c r="D37" s="5" t="n">
        <v>0</v>
      </c>
      <c r="E37" s="6" t="n">
        <v>0</v>
      </c>
    </row>
    <row r="38">
      <c r="A38" s="4" t="inlineStr">
        <is>
          <t>Line of credit facility, current borrowing capacity</t>
        </is>
      </c>
      <c r="B38" s="4" t="inlineStr">
        <is>
          <t xml:space="preserve"> </t>
        </is>
      </c>
      <c r="C38" s="4" t="inlineStr">
        <is>
          <t xml:space="preserve"> </t>
        </is>
      </c>
      <c r="D38" s="6" t="n">
        <v>50000000</v>
      </c>
      <c r="E38" s="4" t="inlineStr">
        <is>
          <t xml:space="preserve"> </t>
        </is>
      </c>
    </row>
    <row r="39">
      <c r="A39" s="4" t="inlineStr">
        <is>
          <t>Senior Secured Revolving Credit Facility | Debt Commitment Letter | Haymaker III</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4" t="inlineStr">
        <is>
          <t xml:space="preserve"> </t>
        </is>
      </c>
      <c r="C41" s="6" t="n">
        <v>50000000</v>
      </c>
      <c r="D41" s="4" t="inlineStr">
        <is>
          <t xml:space="preserve"> </t>
        </is>
      </c>
      <c r="E41" s="4" t="inlineStr">
        <is>
          <t xml:space="preserve"> </t>
        </is>
      </c>
    </row>
    <row r="42">
      <c r="A42" s="4" t="inlineStr">
        <is>
          <t>Senior Secured Term Loan A Facility | Debt Commitment Letter | Haymaker III</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erm loan face amount</t>
        </is>
      </c>
      <c r="B44" s="4" t="inlineStr">
        <is>
          <t xml:space="preserve"> </t>
        </is>
      </c>
      <c r="C44" s="6" t="n">
        <v>125000000</v>
      </c>
      <c r="D44" s="4" t="inlineStr">
        <is>
          <t xml:space="preserve"> </t>
        </is>
      </c>
      <c r="E44"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loan</t>
        </is>
      </c>
      <c r="B3" s="6" t="n">
        <v>107812</v>
      </c>
      <c r="C3" s="6" t="n">
        <v>109375</v>
      </c>
    </row>
    <row r="4">
      <c r="A4" s="4" t="inlineStr">
        <is>
          <t>Less: Current portion</t>
        </is>
      </c>
      <c r="B4" s="5" t="n">
        <v>-6250</v>
      </c>
      <c r="C4" s="5" t="n">
        <v>-6250</v>
      </c>
    </row>
    <row r="5">
      <c r="A5" s="4" t="inlineStr">
        <is>
          <t>Team loan non-current portion gross</t>
        </is>
      </c>
      <c r="B5" s="5" t="n">
        <v>101562</v>
      </c>
      <c r="C5" s="5" t="n">
        <v>103125</v>
      </c>
    </row>
    <row r="6">
      <c r="A6" s="4" t="inlineStr">
        <is>
          <t>Less: Unamortized debt issuance costs</t>
        </is>
      </c>
      <c r="B6" s="5" t="n">
        <v>-1715</v>
      </c>
      <c r="C6" s="5" t="n">
        <v>-1926</v>
      </c>
    </row>
    <row r="7">
      <c r="A7" s="4" t="inlineStr">
        <is>
          <t>Term loan, net of current portion</t>
        </is>
      </c>
      <c r="B7" s="6" t="n">
        <v>99847</v>
      </c>
      <c r="C7" s="6" t="n">
        <v>1011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in Thousands</t>
        </is>
      </c>
      <c r="B1" s="2" t="inlineStr">
        <is>
          <t>Mar. 31, 2025 USD ($)</t>
        </is>
      </c>
    </row>
    <row r="2">
      <c r="A2" s="3" t="inlineStr">
        <is>
          <t>Debt Disclosure [Abstract]</t>
        </is>
      </c>
      <c r="B2" s="4" t="inlineStr">
        <is>
          <t xml:space="preserve"> </t>
        </is>
      </c>
    </row>
    <row r="3">
      <c r="A3" s="4" t="inlineStr">
        <is>
          <t>2025 (remaining nine months)</t>
        </is>
      </c>
      <c r="B3" s="6" t="n">
        <v>4688</v>
      </c>
    </row>
    <row r="4">
      <c r="A4" s="4" t="inlineStr">
        <is>
          <t>2026</t>
        </is>
      </c>
      <c r="B4" s="5" t="n">
        <v>6250</v>
      </c>
    </row>
    <row r="5">
      <c r="A5" s="4" t="inlineStr">
        <is>
          <t>2027</t>
        </is>
      </c>
      <c r="B5" s="5" t="n">
        <v>96874</v>
      </c>
    </row>
    <row r="6">
      <c r="A6" s="4" t="inlineStr">
        <is>
          <t>Long-term debt</t>
        </is>
      </c>
      <c r="B6" s="6" t="n">
        <v>1078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5" customWidth="1" min="2" max="2"/>
  </cols>
  <sheetData>
    <row r="1">
      <c r="A1" s="1" t="inlineStr">
        <is>
          <t>Earnout Liability - Additional Information (Details) - Business Combination</t>
        </is>
      </c>
      <c r="B1" s="2" t="inlineStr">
        <is>
          <t>3 Months Ended</t>
        </is>
      </c>
    </row>
    <row r="2">
      <c r="B2" s="2" t="inlineStr">
        <is>
          <t>Mar. 31, 2025 $ / shares</t>
        </is>
      </c>
    </row>
    <row r="3">
      <c r="A3" s="3" t="inlineStr">
        <is>
          <t>Loss Contingencies [Line Items]</t>
        </is>
      </c>
      <c r="B3" s="4" t="inlineStr">
        <is>
          <t xml:space="preserve"> </t>
        </is>
      </c>
    </row>
    <row r="4">
      <c r="A4" s="4" t="inlineStr">
        <is>
          <t>Earnout deadline date</t>
        </is>
      </c>
      <c r="B4" s="4" t="inlineStr">
        <is>
          <t>May 26,  2027</t>
        </is>
      </c>
    </row>
    <row r="5">
      <c r="A5" s="4" t="inlineStr">
        <is>
          <t>Share Price Equals or Exceeds 15.00 Per Share [Member]</t>
        </is>
      </c>
      <c r="B5" s="4" t="inlineStr">
        <is>
          <t xml:space="preserve"> </t>
        </is>
      </c>
    </row>
    <row r="6">
      <c r="A6" s="3" t="inlineStr">
        <is>
          <t>Loss Contingencies [Line Items]</t>
        </is>
      </c>
      <c r="B6" s="4" t="inlineStr">
        <is>
          <t xml:space="preserve"> </t>
        </is>
      </c>
    </row>
    <row r="7">
      <c r="A7" s="4" t="inlineStr">
        <is>
          <t>Share Price</t>
        </is>
      </c>
      <c r="B7" s="6" t="n">
        <v>15</v>
      </c>
    </row>
    <row r="8">
      <c r="A8" s="4" t="inlineStr">
        <is>
          <t>Common stock transfers threshold trading days</t>
        </is>
      </c>
      <c r="B8" s="4" t="inlineStr">
        <is>
          <t>20 days</t>
        </is>
      </c>
    </row>
    <row r="9">
      <c r="A9" s="4" t="inlineStr">
        <is>
          <t>Number of consecutive trading days for determining the share price</t>
        </is>
      </c>
      <c r="B9" s="4" t="inlineStr">
        <is>
          <t>30 days</t>
        </is>
      </c>
    </row>
    <row r="10">
      <c r="A10" s="4" t="inlineStr">
        <is>
          <t>Share Price Equals or Exceeds 17.50 Per Share [Member]</t>
        </is>
      </c>
      <c r="B10" s="4" t="inlineStr">
        <is>
          <t xml:space="preserve"> </t>
        </is>
      </c>
    </row>
    <row r="11">
      <c r="A11" s="3" t="inlineStr">
        <is>
          <t>Loss Contingencies [Line Items]</t>
        </is>
      </c>
      <c r="B11" s="4" t="inlineStr">
        <is>
          <t xml:space="preserve"> </t>
        </is>
      </c>
    </row>
    <row r="12">
      <c r="A12" s="4" t="inlineStr">
        <is>
          <t>Share Price</t>
        </is>
      </c>
      <c r="B12" s="8" t="n">
        <v>17.5</v>
      </c>
    </row>
    <row r="13">
      <c r="A13" s="4" t="inlineStr">
        <is>
          <t>Common stock transfers threshold trading days</t>
        </is>
      </c>
      <c r="B13" s="4" t="inlineStr">
        <is>
          <t>20 days</t>
        </is>
      </c>
    </row>
    <row r="14">
      <c r="A14" s="4" t="inlineStr">
        <is>
          <t>Number of consecutive trading days for determining the share price</t>
        </is>
      </c>
      <c r="B14" s="4" t="inlineStr">
        <is>
          <t>30 days</t>
        </is>
      </c>
    </row>
    <row r="15">
      <c r="A15" s="4" t="inlineStr">
        <is>
          <t>Class A Common Stock | Share Price Equals or Exceeds 12.50 Per Share [Member]</t>
        </is>
      </c>
      <c r="B15" s="4" t="inlineStr">
        <is>
          <t xml:space="preserve"> </t>
        </is>
      </c>
    </row>
    <row r="16">
      <c r="A16" s="3" t="inlineStr">
        <is>
          <t>Loss Contingencies [Line Items]</t>
        </is>
      </c>
      <c r="B16" s="4" t="inlineStr">
        <is>
          <t xml:space="preserve"> </t>
        </is>
      </c>
    </row>
    <row r="17">
      <c r="A17" s="4" t="inlineStr">
        <is>
          <t>Share Price</t>
        </is>
      </c>
      <c r="B17" s="8" t="n">
        <v>12.5</v>
      </c>
    </row>
    <row r="18">
      <c r="A18" s="4" t="inlineStr">
        <is>
          <t>Common stock transfers threshold trading days</t>
        </is>
      </c>
      <c r="B18" s="4" t="inlineStr">
        <is>
          <t>20 days</t>
        </is>
      </c>
    </row>
    <row r="19">
      <c r="A19" s="4" t="inlineStr">
        <is>
          <t>Number of consecutive trading days for determining the share price</t>
        </is>
      </c>
      <c r="B19" s="4"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Details) - Earnout Liability - USD ($) $ in Thousands</t>
        </is>
      </c>
      <c r="B1" s="2" t="inlineStr">
        <is>
          <t>Mar. 31, 2025</t>
        </is>
      </c>
      <c r="C1" s="2" t="inlineStr">
        <is>
          <t>Dec. 31, 2024</t>
        </is>
      </c>
    </row>
    <row r="2">
      <c r="A2" s="3" t="inlineStr">
        <is>
          <t>Schedule Of Changes In The Fair Value Of Warrant Liabilities [Line Items]</t>
        </is>
      </c>
      <c r="B2" s="4" t="inlineStr">
        <is>
          <t xml:space="preserve"> </t>
        </is>
      </c>
      <c r="C2" s="4" t="inlineStr">
        <is>
          <t xml:space="preserve"> </t>
        </is>
      </c>
    </row>
    <row r="3">
      <c r="A3" s="4" t="inlineStr">
        <is>
          <t>Liability</t>
        </is>
      </c>
      <c r="B3" s="6" t="n">
        <v>6447</v>
      </c>
      <c r="C3" s="6" t="n">
        <v>17235</v>
      </c>
    </row>
    <row r="4">
      <c r="A4" s="4" t="inlineStr">
        <is>
          <t>Level 3</t>
        </is>
      </c>
      <c r="B4" s="4" t="inlineStr">
        <is>
          <t xml:space="preserve"> </t>
        </is>
      </c>
      <c r="C4" s="4" t="inlineStr">
        <is>
          <t xml:space="preserve"> </t>
        </is>
      </c>
    </row>
    <row r="5">
      <c r="A5" s="3" t="inlineStr">
        <is>
          <t>Schedule Of Changes In The Fair Value Of Warrant Liabilities [Line Items]</t>
        </is>
      </c>
      <c r="B5" s="4" t="inlineStr">
        <is>
          <t xml:space="preserve"> </t>
        </is>
      </c>
      <c r="C5" s="4" t="inlineStr">
        <is>
          <t xml:space="preserve"> </t>
        </is>
      </c>
    </row>
    <row r="6">
      <c r="A6" s="4" t="inlineStr">
        <is>
          <t>Liability</t>
        </is>
      </c>
      <c r="B6" s="6" t="n">
        <v>6447</v>
      </c>
      <c r="C6" s="6" t="n">
        <v>172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Changes in Fair Value of Level 3 Financial Instruments (Details) - Level 3 Earnout Liability</t>
        </is>
      </c>
      <c r="B1" s="2" t="inlineStr">
        <is>
          <t>Mar. 31, 2025 $ / shares</t>
        </is>
      </c>
      <c r="C1" s="2" t="inlineStr">
        <is>
          <t>Dec. 31, 2024 $ / shares</t>
        </is>
      </c>
    </row>
    <row r="2">
      <c r="A2" s="4" t="inlineStr">
        <is>
          <t>Business Combination Agreement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3.33</v>
      </c>
      <c r="C4" s="8" t="n">
        <v>6.18</v>
      </c>
    </row>
    <row r="5">
      <c r="A5" s="4" t="inlineStr">
        <is>
          <t>Business Combination Agreement |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3.8</v>
      </c>
      <c r="C7" s="13" t="n">
        <v>4.2</v>
      </c>
    </row>
    <row r="8">
      <c r="A8" s="4" t="inlineStr">
        <is>
          <t>Business Combination Agreement |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69.3</v>
      </c>
      <c r="C10" s="5" t="n">
        <v>75</v>
      </c>
    </row>
    <row r="11">
      <c r="A11" s="4" t="inlineStr">
        <is>
          <t>Business Combination Agreement |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2 years 1 month 6 days</t>
        </is>
      </c>
      <c r="C13" s="4" t="inlineStr">
        <is>
          <t>2 years 4 months 24 days</t>
        </is>
      </c>
    </row>
    <row r="14">
      <c r="A14" s="4" t="inlineStr">
        <is>
          <t>Simpatra |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ale of stock price per share</t>
        </is>
      </c>
      <c r="B16" s="8" t="n">
        <v>3.33</v>
      </c>
      <c r="C16" s="8" t="n">
        <v>6.18</v>
      </c>
    </row>
    <row r="17">
      <c r="A17" s="4" t="inlineStr">
        <is>
          <t>Simpatra | 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3" t="n">
        <v>3.9</v>
      </c>
      <c r="C19" s="13" t="n">
        <v>4.3</v>
      </c>
    </row>
    <row r="20">
      <c r="A20" s="4" t="inlineStr">
        <is>
          <t>Simpatra | Equity voli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3" t="n">
        <v>62.5</v>
      </c>
      <c r="C22" s="13" t="n">
        <v>68.5</v>
      </c>
    </row>
    <row r="23">
      <c r="A23" s="4" t="inlineStr">
        <is>
          <t>Simpatra | Revenue voli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3" t="n">
        <v>56.6</v>
      </c>
      <c r="C25" s="13" t="n">
        <v>53.9</v>
      </c>
    </row>
    <row r="26">
      <c r="A26" s="4" t="inlineStr">
        <is>
          <t>Simpatra | Revenue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3" t="n">
        <v>15.1</v>
      </c>
      <c r="C28" s="13" t="n">
        <v>14.6</v>
      </c>
    </row>
    <row r="29">
      <c r="A29" s="4" t="inlineStr">
        <is>
          <t>Simpatra | Correlation facto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5" t="n">
        <v>5</v>
      </c>
      <c r="C31" s="5" t="n">
        <v>5</v>
      </c>
    </row>
    <row r="32">
      <c r="A32" s="4" t="inlineStr">
        <is>
          <t>Simpatra | Term (in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term</t>
        </is>
      </c>
      <c r="B34" s="4" t="inlineStr">
        <is>
          <t>2 years 9 months 18 days</t>
        </is>
      </c>
      <c r="C34"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Company's Level 3 Financial Instruments (Details) - Earnout Liability $ in Thousands</t>
        </is>
      </c>
      <c r="B1" s="2" t="inlineStr">
        <is>
          <t>3 Months Ended</t>
        </is>
      </c>
    </row>
    <row r="2">
      <c r="B2" s="2" t="inlineStr">
        <is>
          <t>Mar. 31, 2025 USD ($)</t>
        </is>
      </c>
    </row>
    <row r="3">
      <c r="A3" s="3" t="inlineStr">
        <is>
          <t>Schedule Of Changes In The Fair Value Of Warrant Liabilities [Line Items]</t>
        </is>
      </c>
      <c r="B3" s="4" t="inlineStr">
        <is>
          <t xml:space="preserve"> </t>
        </is>
      </c>
    </row>
    <row r="4">
      <c r="A4" s="4" t="inlineStr">
        <is>
          <t>Fair value as of December 31, 2024</t>
        </is>
      </c>
      <c r="B4" s="6" t="n">
        <v>17235</v>
      </c>
    </row>
    <row r="5">
      <c r="A5" s="4" t="inlineStr">
        <is>
          <t>Settlement</t>
        </is>
      </c>
      <c r="B5" s="5" t="n">
        <v>-75</v>
      </c>
    </row>
    <row r="6">
      <c r="A6" s="4" t="inlineStr">
        <is>
          <t>Loss on asset acquisition</t>
        </is>
      </c>
      <c r="B6" s="5" t="n">
        <v>-25</v>
      </c>
    </row>
    <row r="7">
      <c r="A7" s="4" t="inlineStr">
        <is>
          <t>Loss from change in fair value</t>
        </is>
      </c>
      <c r="B7" s="5" t="n">
        <v>-10688</v>
      </c>
    </row>
    <row r="8">
      <c r="A8" s="4" t="inlineStr">
        <is>
          <t>Fair value as of March 31, 2025</t>
        </is>
      </c>
      <c r="B8" s="6" t="n">
        <v>64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Noncontrolling Interest - Additional Information (Details)</t>
        </is>
      </c>
      <c r="B1" s="2" t="inlineStr">
        <is>
          <t>Mar. 31, 2025</t>
        </is>
      </c>
    </row>
    <row r="2">
      <c r="A2" s="4" t="inlineStr">
        <is>
          <t>Biote</t>
        </is>
      </c>
      <c r="B2" s="4" t="inlineStr">
        <is>
          <t xml:space="preserve"> </t>
        </is>
      </c>
    </row>
    <row r="3">
      <c r="A3" s="3" t="inlineStr">
        <is>
          <t>Noncontrolling Interest [Line Items]</t>
        </is>
      </c>
      <c r="B3" s="4" t="inlineStr">
        <is>
          <t xml:space="preserve"> </t>
        </is>
      </c>
    </row>
    <row r="4">
      <c r="A4" s="4" t="inlineStr">
        <is>
          <t>Minority interest, ownership percentage</t>
        </is>
      </c>
      <c r="B4" s="11" t="n">
        <v>0.8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Restricted Stock Unit Activity (Details) - RSUs - 2022 Equity Incentive Plan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RSUs Outstanding, Beginning balance</t>
        </is>
      </c>
      <c r="B4" s="5" t="n">
        <v>69827</v>
      </c>
      <c r="C4" s="5" t="n">
        <v>414566</v>
      </c>
    </row>
    <row r="5">
      <c r="A5" s="4" t="inlineStr">
        <is>
          <t>Shares, Granted</t>
        </is>
      </c>
      <c r="B5" s="5" t="n">
        <v>0</v>
      </c>
      <c r="C5" s="5" t="n">
        <v>100044</v>
      </c>
    </row>
    <row r="6">
      <c r="A6" s="4" t="inlineStr">
        <is>
          <t>Shares, Vested</t>
        </is>
      </c>
      <c r="B6" s="5" t="n">
        <v>0</v>
      </c>
      <c r="C6" s="5" t="n">
        <v>-444783</v>
      </c>
    </row>
    <row r="7">
      <c r="A7" s="4" t="inlineStr">
        <is>
          <t>Shares, RSUs Outstanding, Ending balance</t>
        </is>
      </c>
      <c r="B7" s="5" t="n">
        <v>69827</v>
      </c>
      <c r="C7" s="5" t="n">
        <v>69827</v>
      </c>
    </row>
    <row r="8">
      <c r="A8" s="4" t="inlineStr">
        <is>
          <t>Weighted-Average Grant-Date Fair Value, RSUs Outstanding, Beginning balance</t>
        </is>
      </c>
      <c r="B8" s="8" t="n">
        <v>5.65</v>
      </c>
      <c r="C8" s="8" t="n">
        <v>8.08</v>
      </c>
    </row>
    <row r="9">
      <c r="A9" s="4" t="inlineStr">
        <is>
          <t>Weighted-Average Grant-Date Fair Value, Granted</t>
        </is>
      </c>
      <c r="B9" s="5" t="n">
        <v>0</v>
      </c>
      <c r="C9" s="12" t="n">
        <v>4.76</v>
      </c>
    </row>
    <row r="10">
      <c r="A10" s="4" t="inlineStr">
        <is>
          <t>Weighted-Average Grant-Date Fair Value, Vested</t>
        </is>
      </c>
      <c r="B10" s="5" t="n">
        <v>0</v>
      </c>
      <c r="C10" s="12" t="n">
        <v>7.72</v>
      </c>
    </row>
    <row r="11">
      <c r="A11" s="4" t="inlineStr">
        <is>
          <t>Weighted-Average Grant-Date Fair Value, RSUs Outstanding, Ending balance</t>
        </is>
      </c>
      <c r="B11" s="8" t="n">
        <v>5.65</v>
      </c>
      <c r="C11" s="8" t="n">
        <v>5.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Additional Information (Details) - USD ($)</t>
        </is>
      </c>
      <c r="C1" s="2" t="inlineStr">
        <is>
          <t>3 Months Ended</t>
        </is>
      </c>
    </row>
    <row r="2">
      <c r="B2" s="2" t="inlineStr">
        <is>
          <t>May 26, 2022</t>
        </is>
      </c>
      <c r="C2" s="2" t="inlineStr">
        <is>
          <t>Mar. 31, 2025</t>
        </is>
      </c>
      <c r="D2" s="2" t="inlineStr">
        <is>
          <t>Mar. 31, 2024</t>
        </is>
      </c>
    </row>
    <row r="3">
      <c r="A3" s="4" t="inlineStr">
        <is>
          <t>2022 Equity Incentive Plan |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4" t="inlineStr">
        <is>
          <t xml:space="preserve"> </t>
        </is>
      </c>
      <c r="C5" s="6" t="n">
        <v>0</v>
      </c>
      <c r="D5" s="6" t="n">
        <v>300000</v>
      </c>
    </row>
    <row r="6">
      <c r="A6" s="4" t="inlineStr">
        <is>
          <t>Unrecognized compensation expense</t>
        </is>
      </c>
      <c r="B6" s="4" t="inlineStr">
        <is>
          <t xml:space="preserve"> </t>
        </is>
      </c>
      <c r="C6" s="5" t="n">
        <v>0</v>
      </c>
      <c r="D6" s="4" t="inlineStr">
        <is>
          <t xml:space="preserve"> </t>
        </is>
      </c>
    </row>
    <row r="7">
      <c r="A7" s="4" t="inlineStr">
        <is>
          <t>2022 Equity Incentive Plan | 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expense</t>
        </is>
      </c>
      <c r="B9" s="4" t="inlineStr">
        <is>
          <t xml:space="preserve"> </t>
        </is>
      </c>
      <c r="C9" s="5" t="n">
        <v>2100000</v>
      </c>
      <c r="D9" s="5" t="n">
        <v>1400000</v>
      </c>
    </row>
    <row r="10">
      <c r="A10" s="4" t="inlineStr">
        <is>
          <t>Unrecognized compensation expense</t>
        </is>
      </c>
      <c r="B10" s="4" t="inlineStr">
        <is>
          <t xml:space="preserve"> </t>
        </is>
      </c>
      <c r="C10" s="6" t="n">
        <v>20300000</v>
      </c>
      <c r="D10" s="4" t="inlineStr">
        <is>
          <t xml:space="preserve"> </t>
        </is>
      </c>
    </row>
    <row r="11">
      <c r="A11" s="4" t="inlineStr">
        <is>
          <t>Unrecognized compensation expense, expected to be recognized, weighted-average remaining vesting period</t>
        </is>
      </c>
      <c r="B11" s="4" t="inlineStr">
        <is>
          <t xml:space="preserve"> </t>
        </is>
      </c>
      <c r="C11" s="4" t="inlineStr">
        <is>
          <t>2 years 8 months 23 days</t>
        </is>
      </c>
      <c r="D11" s="4" t="inlineStr">
        <is>
          <t xml:space="preserve"> </t>
        </is>
      </c>
    </row>
    <row r="12">
      <c r="A12" s="4" t="inlineStr">
        <is>
          <t>2022 Employee Stock Purchas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4" t="inlineStr">
        <is>
          <t xml:space="preserve"> </t>
        </is>
      </c>
      <c r="C14" s="6" t="n">
        <v>20000</v>
      </c>
      <c r="D14" s="6" t="n">
        <v>30000</v>
      </c>
    </row>
    <row r="15">
      <c r="A15" s="4" t="inlineStr">
        <is>
          <t>Maximum term of stock</t>
        </is>
      </c>
      <c r="B15" s="4" t="inlineStr">
        <is>
          <t>10 years</t>
        </is>
      </c>
      <c r="C15" s="4" t="inlineStr">
        <is>
          <t xml:space="preserve"> </t>
        </is>
      </c>
      <c r="D15" s="4" t="inlineStr">
        <is>
          <t xml:space="preserve"> </t>
        </is>
      </c>
    </row>
    <row r="16">
      <c r="A16" s="4" t="inlineStr">
        <is>
          <t>Common stock shares reserved for future issuance</t>
        </is>
      </c>
      <c r="B16" s="5" t="n">
        <v>797724</v>
      </c>
      <c r="C16" s="4" t="inlineStr">
        <is>
          <t xml:space="preserve"> </t>
        </is>
      </c>
      <c r="D16" s="4" t="inlineStr">
        <is>
          <t xml:space="preserve"> </t>
        </is>
      </c>
    </row>
    <row r="17">
      <c r="A17" s="4" t="inlineStr">
        <is>
          <t>Number of shares purchase</t>
        </is>
      </c>
      <c r="B17" s="4" t="inlineStr">
        <is>
          <t xml:space="preserve"> </t>
        </is>
      </c>
      <c r="C17" s="5" t="n">
        <v>63413</v>
      </c>
      <c r="D17" s="5" t="n">
        <v>33704</v>
      </c>
    </row>
    <row r="18">
      <c r="A18" s="4" t="inlineStr">
        <is>
          <t>2022 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number of shares of capital stock</t>
        </is>
      </c>
      <c r="B20" s="9" t="n">
        <v>0.01</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Summary of Stock Option Activity (Details) - 2022 Equity Incentive Plan - $ / shares</t>
        </is>
      </c>
      <c r="B1" s="2" t="inlineStr">
        <is>
          <t>3 Months Ended</t>
        </is>
      </c>
      <c r="C1" s="2" t="inlineStr">
        <is>
          <t>12 Months Ended</t>
        </is>
      </c>
    </row>
    <row r="2">
      <c r="B2" s="2" t="inlineStr">
        <is>
          <t>Mar. 31, 2025</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Beginning Balance</t>
        </is>
      </c>
      <c r="B4" s="5" t="n">
        <v>10310571</v>
      </c>
      <c r="C4" s="5" t="n">
        <v>8141716</v>
      </c>
      <c r="D4" s="4" t="inlineStr">
        <is>
          <t xml:space="preserve"> </t>
        </is>
      </c>
    </row>
    <row r="5">
      <c r="A5" s="4" t="inlineStr">
        <is>
          <t>Stock Options, Granted</t>
        </is>
      </c>
      <c r="B5" s="5" t="n">
        <v>1585650</v>
      </c>
      <c r="C5" s="5" t="n">
        <v>4200766</v>
      </c>
      <c r="D5" s="4" t="inlineStr">
        <is>
          <t xml:space="preserve"> </t>
        </is>
      </c>
    </row>
    <row r="6">
      <c r="A6" s="4" t="inlineStr">
        <is>
          <t>Stock Options, Exercised</t>
        </is>
      </c>
      <c r="B6" s="5" t="n">
        <v>0</v>
      </c>
      <c r="C6" s="5" t="n">
        <v>-556515</v>
      </c>
      <c r="D6" s="4" t="inlineStr">
        <is>
          <t xml:space="preserve"> </t>
        </is>
      </c>
    </row>
    <row r="7">
      <c r="A7" s="4" t="inlineStr">
        <is>
          <t>Stock Options, Forfeited</t>
        </is>
      </c>
      <c r="B7" s="5" t="n">
        <v>-121637</v>
      </c>
      <c r="C7" s="5" t="n">
        <v>-1475396</v>
      </c>
      <c r="D7" s="4" t="inlineStr">
        <is>
          <t xml:space="preserve"> </t>
        </is>
      </c>
    </row>
    <row r="8">
      <c r="A8" s="4" t="inlineStr">
        <is>
          <t>Stock Options Outstanding, Ending Balance</t>
        </is>
      </c>
      <c r="B8" s="5" t="n">
        <v>11774584</v>
      </c>
      <c r="C8" s="5" t="n">
        <v>10310571</v>
      </c>
      <c r="D8" s="5" t="n">
        <v>8141716</v>
      </c>
    </row>
    <row r="9">
      <c r="A9" s="4" t="inlineStr">
        <is>
          <t>Stock Options, Exercisable</t>
        </is>
      </c>
      <c r="B9" s="5" t="n">
        <v>3754153</v>
      </c>
      <c r="C9" s="4" t="inlineStr">
        <is>
          <t xml:space="preserve"> </t>
        </is>
      </c>
      <c r="D9" s="4" t="inlineStr">
        <is>
          <t xml:space="preserve"> </t>
        </is>
      </c>
    </row>
    <row r="10">
      <c r="A10" s="4" t="inlineStr">
        <is>
          <t>Weighted-Average Exercise Price Outstanding, Beginning Balance</t>
        </is>
      </c>
      <c r="B10" s="8" t="n">
        <v>4.95</v>
      </c>
      <c r="C10" s="8" t="n">
        <v>4.66</v>
      </c>
      <c r="D10" s="4" t="inlineStr">
        <is>
          <t xml:space="preserve"> </t>
        </is>
      </c>
    </row>
    <row r="11">
      <c r="A11" s="4" t="inlineStr">
        <is>
          <t>Weighted-Average Exercise Price, Granted</t>
        </is>
      </c>
      <c r="B11" s="12" t="n">
        <v>4.42</v>
      </c>
      <c r="C11" s="12" t="n">
        <v>5.43</v>
      </c>
      <c r="D11" s="4" t="inlineStr">
        <is>
          <t xml:space="preserve"> </t>
        </is>
      </c>
    </row>
    <row r="12">
      <c r="A12" s="4" t="inlineStr">
        <is>
          <t>Weighted-Average Exercise Price, Exercised</t>
        </is>
      </c>
      <c r="B12" s="5" t="n">
        <v>0</v>
      </c>
      <c r="C12" s="12" t="n">
        <v>4.29</v>
      </c>
      <c r="D12" s="4" t="inlineStr">
        <is>
          <t xml:space="preserve"> </t>
        </is>
      </c>
    </row>
    <row r="13">
      <c r="A13" s="4" t="inlineStr">
        <is>
          <t>Weighted-Average Exercise Price, Forfeited</t>
        </is>
      </c>
      <c r="B13" s="12" t="n">
        <v>5.23</v>
      </c>
      <c r="C13" s="12" t="n">
        <v>4.99</v>
      </c>
      <c r="D13" s="4" t="inlineStr">
        <is>
          <t xml:space="preserve"> </t>
        </is>
      </c>
    </row>
    <row r="14">
      <c r="A14" s="4" t="inlineStr">
        <is>
          <t>Weighted-Average Exercise Price Outstanding, Ending Balance</t>
        </is>
      </c>
      <c r="B14" s="12" t="n">
        <v>4.87</v>
      </c>
      <c r="C14" s="8" t="n">
        <v>4.95</v>
      </c>
      <c r="D14" s="8" t="n">
        <v>4.66</v>
      </c>
    </row>
    <row r="15">
      <c r="A15" s="4" t="inlineStr">
        <is>
          <t>Weighted-Average Exercise Price, Exercisable</t>
        </is>
      </c>
      <c r="B15" s="8" t="n">
        <v>4.5</v>
      </c>
      <c r="C15" s="4" t="inlineStr">
        <is>
          <t xml:space="preserve"> </t>
        </is>
      </c>
      <c r="D15" s="4" t="inlineStr">
        <is>
          <t xml:space="preserve"> </t>
        </is>
      </c>
    </row>
    <row r="16">
      <c r="A16" s="4" t="inlineStr">
        <is>
          <t>Weighted-Average Remaining Contractual Term (Years)</t>
        </is>
      </c>
      <c r="B16" s="4" t="inlineStr">
        <is>
          <t>8 years 3 months 18 days</t>
        </is>
      </c>
      <c r="C16" s="4" t="inlineStr">
        <is>
          <t>8 years 4 months 24 days</t>
        </is>
      </c>
      <c r="D16" s="4" t="inlineStr">
        <is>
          <t>8 years 10 months 24 days</t>
        </is>
      </c>
    </row>
    <row r="17">
      <c r="A17" s="4" t="inlineStr">
        <is>
          <t>Weighted-Average Remaining Contractual Term (Years), Exercisable</t>
        </is>
      </c>
      <c r="B17" s="4" t="inlineStr">
        <is>
          <t>7 years 4 months 24 days</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Weighted-Average Assumptions used to Estimate Fair Value of Stock Options Granted (Details) - 2022 Equity Incentive Plan</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6 years</t>
        </is>
      </c>
    </row>
    <row r="5">
      <c r="A5" s="4" t="inlineStr">
        <is>
          <t>Volatility</t>
        </is>
      </c>
      <c r="B5" s="11" t="n">
        <v>0.612</v>
      </c>
    </row>
    <row r="6">
      <c r="A6" s="4" t="inlineStr">
        <is>
          <t>Risk-free rate</t>
        </is>
      </c>
      <c r="B6" s="11" t="n">
        <v>0.041</v>
      </c>
    </row>
    <row r="7">
      <c r="A7" s="4" t="inlineStr">
        <is>
          <t>Dividend yield</t>
        </is>
      </c>
      <c r="B7" s="9"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5" customWidth="1" min="3" max="3"/>
    <col width="80" customWidth="1" min="4" max="4"/>
    <col width="14" customWidth="1" min="5" max="5"/>
  </cols>
  <sheetData>
    <row r="1">
      <c r="A1" s="1" t="inlineStr">
        <is>
          <t>Leases - Additional Information (Details) - ft²</t>
        </is>
      </c>
      <c r="D1" s="2" t="inlineStr">
        <is>
          <t>3 Months Ended</t>
        </is>
      </c>
    </row>
    <row r="2">
      <c r="B2" s="2" t="inlineStr">
        <is>
          <t>Nov. 01, 2022</t>
        </is>
      </c>
      <c r="C2" s="2" t="inlineStr">
        <is>
          <t>Jul. 01, 2014</t>
        </is>
      </c>
      <c r="D2" s="2" t="inlineStr">
        <is>
          <t>Mar. 31, 2025</t>
        </is>
      </c>
      <c r="E2" s="2" t="inlineStr">
        <is>
          <t>Sep. 1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xtend lease term date</t>
        </is>
      </c>
      <c r="B4" s="4" t="inlineStr">
        <is>
          <t>Nov. 30,  2028</t>
        </is>
      </c>
      <c r="C4" s="4" t="inlineStr">
        <is>
          <t>Jun. 30,  2023</t>
        </is>
      </c>
      <c r="D4" s="4" t="inlineStr">
        <is>
          <t xml:space="preserve"> </t>
        </is>
      </c>
      <c r="E4" s="4" t="inlineStr">
        <is>
          <t xml:space="preserve"> </t>
        </is>
      </c>
    </row>
    <row r="5">
      <c r="A5" s="4" t="inlineStr">
        <is>
          <t>Operating lease option to Extend</t>
        </is>
      </c>
      <c r="B5" s="4" t="inlineStr">
        <is>
          <t xml:space="preserve"> </t>
        </is>
      </c>
      <c r="C5" s="4" t="inlineStr">
        <is>
          <t xml:space="preserve"> </t>
        </is>
      </c>
      <c r="D5" s="4" t="inlineStr">
        <is>
          <t>On November 1, 2022, the Company executed an extension of leased office space to extend through November 30, 2028.</t>
        </is>
      </c>
      <c r="E5" s="4" t="inlineStr">
        <is>
          <t xml:space="preserve"> </t>
        </is>
      </c>
    </row>
    <row r="6">
      <c r="A6" s="4" t="inlineStr">
        <is>
          <t>Area of office space</t>
        </is>
      </c>
      <c r="B6" s="5" t="n">
        <v>3700</v>
      </c>
      <c r="C6" s="4" t="inlineStr">
        <is>
          <t xml:space="preserve"> </t>
        </is>
      </c>
      <c r="D6" s="4" t="inlineStr">
        <is>
          <t xml:space="preserve"> </t>
        </is>
      </c>
      <c r="E6" s="5" t="n">
        <v>19076</v>
      </c>
    </row>
    <row r="7">
      <c r="A7" s="4" t="inlineStr">
        <is>
          <t>Operating lease period</t>
        </is>
      </c>
      <c r="B7" s="4" t="inlineStr">
        <is>
          <t xml:space="preserve"> </t>
        </is>
      </c>
      <c r="C7" s="4" t="inlineStr">
        <is>
          <t xml:space="preserve"> </t>
        </is>
      </c>
      <c r="D7" s="4" t="inlineStr">
        <is>
          <t xml:space="preserve"> </t>
        </is>
      </c>
      <c r="E7" s="4" t="inlineStr">
        <is>
          <t>60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osts Recognized under ASC 842 and Supplemental Cash Flow Information for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expense</t>
        </is>
      </c>
      <c r="B4" s="6" t="n">
        <v>192</v>
      </c>
      <c r="C4" s="6" t="n">
        <v>126</v>
      </c>
    </row>
    <row r="5">
      <c r="A5" s="4" t="inlineStr">
        <is>
          <t>Total lease cost</t>
        </is>
      </c>
      <c r="B5" s="5" t="n">
        <v>192</v>
      </c>
      <c r="C5" s="5" t="n">
        <v>126</v>
      </c>
    </row>
    <row r="6">
      <c r="A6" s="3" t="inlineStr">
        <is>
          <t>Other information:</t>
        </is>
      </c>
      <c r="B6" s="4" t="inlineStr">
        <is>
          <t xml:space="preserve"> </t>
        </is>
      </c>
      <c r="C6" s="4" t="inlineStr">
        <is>
          <t xml:space="preserve"> </t>
        </is>
      </c>
    </row>
    <row r="7">
      <c r="A7" s="4" t="inlineStr">
        <is>
          <t>Cash paid for amounts included in the measurement of lease liabilities</t>
        </is>
      </c>
      <c r="B7" s="5" t="n">
        <v>186</v>
      </c>
      <c r="C7" s="5" t="n">
        <v>115</v>
      </c>
    </row>
    <row r="8">
      <c r="A8" s="4" t="inlineStr">
        <is>
          <t>Right-of-use assets obtained in exchange for new operating lease liabilities</t>
        </is>
      </c>
      <c r="B8" s="6" t="n">
        <v>1779</v>
      </c>
      <c r="C8" s="6" t="n">
        <v>32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Balance Sheet Classification of Operating Leases and Weighted Average Remaining Lease Term and Discount Rate (Details) - USD ($) $ in Thousands</t>
        </is>
      </c>
      <c r="B1" s="2" t="inlineStr">
        <is>
          <t>Mar. 31, 2025</t>
        </is>
      </c>
      <c r="C1" s="2" t="inlineStr">
        <is>
          <t>Dec. 31, 2024</t>
        </is>
      </c>
    </row>
    <row r="2">
      <c r="A2" s="3" t="inlineStr">
        <is>
          <t>Lease Assets</t>
        </is>
      </c>
      <c r="B2" s="4" t="inlineStr">
        <is>
          <t xml:space="preserve"> </t>
        </is>
      </c>
      <c r="C2" s="4" t="inlineStr">
        <is>
          <t xml:space="preserve"> </t>
        </is>
      </c>
    </row>
    <row r="3">
      <c r="A3" s="4" t="inlineStr">
        <is>
          <t>Operating lease right-of-use assets</t>
        </is>
      </c>
      <c r="B3" s="6" t="n">
        <v>3113</v>
      </c>
      <c r="C3" s="6" t="n">
        <v>3246</v>
      </c>
    </row>
    <row r="4">
      <c r="A4" s="4" t="inlineStr">
        <is>
          <t>Total lease assets</t>
        </is>
      </c>
      <c r="B4" s="5" t="n">
        <v>3113</v>
      </c>
      <c r="C4" s="5" t="n">
        <v>3246</v>
      </c>
    </row>
    <row r="5">
      <c r="A5" s="3" t="inlineStr">
        <is>
          <t>Lease Liabilities</t>
        </is>
      </c>
      <c r="B5" s="4" t="inlineStr">
        <is>
          <t xml:space="preserve"> </t>
        </is>
      </c>
      <c r="C5" s="4" t="inlineStr">
        <is>
          <t xml:space="preserve"> </t>
        </is>
      </c>
    </row>
    <row r="6">
      <c r="A6" s="4" t="inlineStr">
        <is>
          <t>Operating lease liabilities, current</t>
        </is>
      </c>
      <c r="B6" s="5" t="n">
        <v>540</v>
      </c>
      <c r="C6" s="5" t="n">
        <v>523</v>
      </c>
    </row>
    <row r="7">
      <c r="A7" s="4" t="inlineStr">
        <is>
          <t>Operating lease liabilities, non-current</t>
        </is>
      </c>
      <c r="B7" s="5" t="n">
        <v>2747</v>
      </c>
      <c r="C7" s="5" t="n">
        <v>2890</v>
      </c>
    </row>
    <row r="8">
      <c r="A8" s="4" t="inlineStr">
        <is>
          <t>Total lease liabilities</t>
        </is>
      </c>
      <c r="B8" s="6" t="n">
        <v>3287</v>
      </c>
      <c r="C8" s="6" t="n">
        <v>3413</v>
      </c>
    </row>
    <row r="9">
      <c r="A9" s="4" t="inlineStr">
        <is>
          <t>Weighted-average remaining lease term --- operating leases (years)</t>
        </is>
      </c>
      <c r="B9" s="4" t="inlineStr">
        <is>
          <t>6 years 1 month 13 days</t>
        </is>
      </c>
      <c r="C9" s="4" t="inlineStr">
        <is>
          <t>6 years 3 months 18 days</t>
        </is>
      </c>
    </row>
    <row r="10">
      <c r="A10" s="4" t="inlineStr">
        <is>
          <t>Weighted-average discount rate --- operating leases</t>
        </is>
      </c>
      <c r="B10" s="11" t="n">
        <v>0.0717</v>
      </c>
      <c r="C10" s="11" t="n">
        <v>0.0719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ayments by Date for Operating Lease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 (remaining nine months)</t>
        </is>
      </c>
      <c r="B3" s="6" t="n">
        <v>562</v>
      </c>
      <c r="C3" s="4" t="inlineStr">
        <is>
          <t xml:space="preserve"> </t>
        </is>
      </c>
    </row>
    <row r="4">
      <c r="A4" s="4" t="inlineStr">
        <is>
          <t>2026</t>
        </is>
      </c>
      <c r="B4" s="5" t="n">
        <v>774</v>
      </c>
      <c r="C4" s="4" t="inlineStr">
        <is>
          <t xml:space="preserve"> </t>
        </is>
      </c>
    </row>
    <row r="5">
      <c r="A5" s="4" t="inlineStr">
        <is>
          <t>2027</t>
        </is>
      </c>
      <c r="B5" s="5" t="n">
        <v>801</v>
      </c>
      <c r="C5" s="4" t="inlineStr">
        <is>
          <t xml:space="preserve"> </t>
        </is>
      </c>
    </row>
    <row r="6">
      <c r="A6" s="4" t="inlineStr">
        <is>
          <t>2028</t>
        </is>
      </c>
      <c r="B6" s="5" t="n">
        <v>701</v>
      </c>
      <c r="C6" s="4" t="inlineStr">
        <is>
          <t xml:space="preserve"> </t>
        </is>
      </c>
    </row>
    <row r="7">
      <c r="A7" s="4" t="inlineStr">
        <is>
          <t>2029</t>
        </is>
      </c>
      <c r="B7" s="5" t="n">
        <v>185</v>
      </c>
      <c r="C7" s="4" t="inlineStr">
        <is>
          <t xml:space="preserve"> </t>
        </is>
      </c>
    </row>
    <row r="8">
      <c r="A8" s="4" t="inlineStr">
        <is>
          <t>Thereafter</t>
        </is>
      </c>
      <c r="B8" s="5" t="n">
        <v>1021</v>
      </c>
      <c r="C8" s="4" t="inlineStr">
        <is>
          <t xml:space="preserve"> </t>
        </is>
      </c>
    </row>
    <row r="9">
      <c r="A9" s="4" t="inlineStr">
        <is>
          <t>Total lease payments</t>
        </is>
      </c>
      <c r="B9" s="5" t="n">
        <v>4044</v>
      </c>
      <c r="C9" s="4" t="inlineStr">
        <is>
          <t xml:space="preserve"> </t>
        </is>
      </c>
    </row>
    <row r="10">
      <c r="A10" s="4" t="inlineStr">
        <is>
          <t>Less: Interest</t>
        </is>
      </c>
      <c r="B10" s="5" t="n">
        <v>-757</v>
      </c>
      <c r="C10" s="4" t="inlineStr">
        <is>
          <t xml:space="preserve"> </t>
        </is>
      </c>
    </row>
    <row r="11">
      <c r="A11" s="4" t="inlineStr">
        <is>
          <t>Present value of lease liabilities</t>
        </is>
      </c>
      <c r="B11" s="6" t="n">
        <v>3287</v>
      </c>
      <c r="C11" s="6" t="n">
        <v>34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s>
  <sheetData>
    <row r="1">
      <c r="A1" s="1" t="inlineStr">
        <is>
          <t>Income Taxes - Additional Information (Details) - USD ($) $ in Thousands</t>
        </is>
      </c>
      <c r="C1" s="2" t="inlineStr">
        <is>
          <t>3 Months Ended</t>
        </is>
      </c>
      <c r="E1" s="2" t="inlineStr">
        <is>
          <t>12 Months Ended</t>
        </is>
      </c>
    </row>
    <row r="2">
      <c r="B2" s="2" t="inlineStr">
        <is>
          <t>Dec. 13, 2021</t>
        </is>
      </c>
      <c r="C2" s="2" t="inlineStr">
        <is>
          <t>Mar. 31, 2025</t>
        </is>
      </c>
      <c r="D2" s="2" t="inlineStr">
        <is>
          <t>Mar. 31, 2024</t>
        </is>
      </c>
      <c r="E2" s="2" t="inlineStr">
        <is>
          <t>Dec. 31, 2024</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6" t="n">
        <v>1616</v>
      </c>
      <c r="D4" s="6" t="n">
        <v>2402</v>
      </c>
      <c r="E4" s="4" t="inlineStr">
        <is>
          <t xml:space="preserve"> </t>
        </is>
      </c>
    </row>
    <row r="5">
      <c r="A5" s="4" t="inlineStr">
        <is>
          <t>TRA liability</t>
        </is>
      </c>
      <c r="B5" s="4" t="inlineStr">
        <is>
          <t xml:space="preserve"> </t>
        </is>
      </c>
      <c r="C5" s="6" t="n">
        <v>4386</v>
      </c>
      <c r="D5" s="4" t="inlineStr">
        <is>
          <t xml:space="preserve"> </t>
        </is>
      </c>
      <c r="E5" s="6" t="n">
        <v>4479</v>
      </c>
    </row>
    <row r="6">
      <c r="A6" s="4" t="inlineStr">
        <is>
          <t>Haymaker III | Other Business Combination</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Income tax percentage of federal state and local income tax savings</t>
        </is>
      </c>
      <c r="B8" s="9" t="n">
        <v>0.85</v>
      </c>
      <c r="C8" s="9" t="n">
        <v>0.15</v>
      </c>
      <c r="D8" s="4" t="inlineStr">
        <is>
          <t xml:space="preserve"> </t>
        </is>
      </c>
      <c r="E8" s="4" t="inlineStr">
        <is>
          <t xml:space="preserve"> </t>
        </is>
      </c>
    </row>
    <row r="9">
      <c r="A9" s="4" t="inlineStr">
        <is>
          <t>Units redeemed</t>
        </is>
      </c>
      <c r="B9" s="4" t="inlineStr">
        <is>
          <t xml:space="preserve"> </t>
        </is>
      </c>
      <c r="C9" s="4" t="inlineStr">
        <is>
          <t xml:space="preserve"> </t>
        </is>
      </c>
      <c r="D9" s="4" t="inlineStr">
        <is>
          <t xml:space="preserve"> </t>
        </is>
      </c>
      <c r="E9" s="5" t="n">
        <v>1946408</v>
      </c>
    </row>
    <row r="10">
      <c r="A10" s="4" t="inlineStr">
        <is>
          <t>Additional deferred tax assets</t>
        </is>
      </c>
      <c r="B10" s="4" t="inlineStr">
        <is>
          <t xml:space="preserve"> </t>
        </is>
      </c>
      <c r="C10" s="4" t="inlineStr">
        <is>
          <t xml:space="preserve"> </t>
        </is>
      </c>
      <c r="D10" s="4" t="inlineStr">
        <is>
          <t xml:space="preserve"> </t>
        </is>
      </c>
      <c r="E10" s="6" t="n">
        <v>3600</v>
      </c>
    </row>
    <row r="11">
      <c r="A11" s="4" t="inlineStr">
        <is>
          <t>Additional deferred tax liability</t>
        </is>
      </c>
      <c r="B11" s="4" t="inlineStr">
        <is>
          <t xml:space="preserve"> </t>
        </is>
      </c>
      <c r="C11" s="4" t="inlineStr">
        <is>
          <t xml:space="preserve"> </t>
        </is>
      </c>
      <c r="D11" s="4" t="inlineStr">
        <is>
          <t xml:space="preserve"> </t>
        </is>
      </c>
      <c r="E11" s="6" t="n">
        <v>2800</v>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Additional Information (Details) - Common Class A - USD ($) $ in Millions</t>
        </is>
      </c>
      <c r="B1" s="2" t="inlineStr">
        <is>
          <t>Mar. 31, 2025</t>
        </is>
      </c>
      <c r="C1" s="2" t="inlineStr">
        <is>
          <t>Jan. 24, 2024</t>
        </is>
      </c>
    </row>
    <row r="2">
      <c r="A2" s="3" t="inlineStr">
        <is>
          <t>Capital Stock [Line Items]</t>
        </is>
      </c>
      <c r="B2" s="4" t="inlineStr">
        <is>
          <t xml:space="preserve"> </t>
        </is>
      </c>
      <c r="C2" s="4" t="inlineStr">
        <is>
          <t xml:space="preserve"> </t>
        </is>
      </c>
    </row>
    <row r="3">
      <c r="A3" s="4" t="inlineStr">
        <is>
          <t>Stock repurchase program remaining balance</t>
        </is>
      </c>
      <c r="B3" s="10" t="n">
        <v>14.4</v>
      </c>
      <c r="C3" s="4" t="inlineStr">
        <is>
          <t xml:space="preserve"> </t>
        </is>
      </c>
    </row>
    <row r="4">
      <c r="A4" s="4" t="inlineStr">
        <is>
          <t>Maximum</t>
        </is>
      </c>
      <c r="B4" s="4" t="inlineStr">
        <is>
          <t xml:space="preserve"> </t>
        </is>
      </c>
      <c r="C4" s="4" t="inlineStr">
        <is>
          <t xml:space="preserve"> </t>
        </is>
      </c>
    </row>
    <row r="5">
      <c r="A5" s="3" t="inlineStr">
        <is>
          <t>Capital Stock [Line Items]</t>
        </is>
      </c>
      <c r="B5" s="4" t="inlineStr">
        <is>
          <t xml:space="preserve"> </t>
        </is>
      </c>
      <c r="C5" s="4" t="inlineStr">
        <is>
          <t xml:space="preserve"> </t>
        </is>
      </c>
    </row>
    <row r="6">
      <c r="A6" s="4" t="inlineStr">
        <is>
          <t>Share repurchase program authorized amount</t>
        </is>
      </c>
      <c r="B6" s="4" t="inlineStr">
        <is>
          <t xml:space="preserve"> </t>
        </is>
      </c>
      <c r="C6" s="6"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Computation of Net Income (Los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biote Corp. stockholders (basic)</t>
        </is>
      </c>
      <c r="B4" s="6" t="n">
        <v>13718</v>
      </c>
      <c r="C4" s="6" t="n">
        <v>-4161</v>
      </c>
    </row>
    <row r="5">
      <c r="A5" s="4" t="inlineStr">
        <is>
          <t>Net income (loss) attributable to biote Corp. stockholders (diluted)</t>
        </is>
      </c>
      <c r="B5" s="6" t="n">
        <v>13718</v>
      </c>
      <c r="C5" s="6" t="n">
        <v>-4161</v>
      </c>
    </row>
    <row r="6">
      <c r="A6" s="3" t="inlineStr">
        <is>
          <t>Denominator:</t>
        </is>
      </c>
      <c r="B6" s="4" t="inlineStr">
        <is>
          <t xml:space="preserve"> </t>
        </is>
      </c>
      <c r="C6" s="4" t="inlineStr">
        <is>
          <t xml:space="preserve"> </t>
        </is>
      </c>
    </row>
    <row r="7">
      <c r="A7" s="4" t="inlineStr">
        <is>
          <t>Weighted average shares outstanding - basic</t>
        </is>
      </c>
      <c r="B7" s="5" t="n">
        <v>31485777</v>
      </c>
      <c r="C7" s="5" t="n">
        <v>34621166</v>
      </c>
    </row>
    <row r="8">
      <c r="A8" s="4" t="inlineStr">
        <is>
          <t>Effect of dilutive securities</t>
        </is>
      </c>
      <c r="B8" s="5" t="n">
        <v>5467184</v>
      </c>
      <c r="C8" s="4" t="inlineStr">
        <is>
          <t xml:space="preserve"> </t>
        </is>
      </c>
    </row>
    <row r="9">
      <c r="A9" s="4" t="inlineStr">
        <is>
          <t>Weighted average shares outstanding - diluted</t>
        </is>
      </c>
      <c r="B9" s="5" t="n">
        <v>36952961</v>
      </c>
      <c r="C9" s="5" t="n">
        <v>34621166</v>
      </c>
    </row>
    <row r="10">
      <c r="A10" s="3" t="inlineStr">
        <is>
          <t>Net income (loss) per common share</t>
        </is>
      </c>
      <c r="B10" s="4" t="inlineStr">
        <is>
          <t xml:space="preserve"> </t>
        </is>
      </c>
      <c r="C10" s="4" t="inlineStr">
        <is>
          <t xml:space="preserve"> </t>
        </is>
      </c>
    </row>
    <row r="11">
      <c r="A11" s="4" t="inlineStr">
        <is>
          <t>Basic</t>
        </is>
      </c>
      <c r="B11" s="8" t="n">
        <v>0.44</v>
      </c>
      <c r="C11" s="8" t="n">
        <v>-0.12</v>
      </c>
    </row>
    <row r="12">
      <c r="A12" s="4" t="inlineStr">
        <is>
          <t>Diluted</t>
        </is>
      </c>
      <c r="B12" s="8" t="n">
        <v>0.37</v>
      </c>
      <c r="C12" s="8" t="n">
        <v>-0.1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Computation of Diluted Weighted 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common units outstanding</t>
        </is>
      </c>
      <c r="B4" s="5" t="n">
        <v>12101415</v>
      </c>
      <c r="C4" s="5" t="n">
        <v>49122445</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common units outstanding</t>
        </is>
      </c>
      <c r="B7" s="4" t="inlineStr">
        <is>
          <t xml:space="preserve"> </t>
        </is>
      </c>
      <c r="C7" s="5" t="n">
        <v>288473</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common units outstanding</t>
        </is>
      </c>
      <c r="B10" s="5" t="n">
        <v>8485689</v>
      </c>
      <c r="C10" s="5" t="n">
        <v>8427406</v>
      </c>
    </row>
    <row r="11">
      <c r="A11" s="4" t="inlineStr">
        <is>
          <t>Class V Voting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common units outstanding</t>
        </is>
      </c>
      <c r="B13" s="4" t="inlineStr">
        <is>
          <t xml:space="preserve"> </t>
        </is>
      </c>
      <c r="C13" s="5" t="n">
        <v>28819066</v>
      </c>
    </row>
    <row r="14">
      <c r="A14" s="4" t="inlineStr">
        <is>
          <t>Member Earnout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common units outstanding</t>
        </is>
      </c>
      <c r="B16" s="5" t="n">
        <v>2028226</v>
      </c>
      <c r="C16" s="5" t="n">
        <v>10000000</v>
      </c>
    </row>
    <row r="17">
      <c r="A17" s="4" t="inlineStr">
        <is>
          <t>Sponsor Earn 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antidilutive common units outstanding</t>
        </is>
      </c>
      <c r="B19" s="5" t="n">
        <v>1587500</v>
      </c>
      <c r="C19" s="5" t="n">
        <v>15875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biote Corp. (inclusive of its consolidated subsidiaries, the “Company” or “Biote”) is a Delaware incorporated company headquartered in Irving, Texas. The Company was founded in 2012 and trains physicians and nurse practitioners in therapeutic wellness and hormone optimization using bioidentical hormone replacement pellet therapy in men and women experiencing hormonal imbalance. On May 26, 2022 (the “Closing Date”), BioTE Holdings, LLC (“Holdings,” inclusive of its direct and indirect subsidiaries, the “BioTE Companies,” and as to its members, the “Members”) completed a series of transactions (the “Business Combination”) with Haymaker Acquisition Corp. III (“Haymaker”), Haymaker Sponsor III LLC (the “Sponsor”), BioTE Management, LLC, Dr. Gary S. Donovitz, in his individual capacity, and Teresa S. Weber, in her capacity as the Members’ representative (in such capacity, the “Members’ Representative”) pursuant to the business combination agreement (the “Business Combination Agreement”) dated December 13, 2021 (the “Closing”). As a result of the Business Combination, Haymaker was renamed “biote Corp.” Basis of Presentation —The unaudited condensed consolidated financial statements have been prepared in accordance with accounting principles generally accepted in the United States (“U.S. GAAP”) for interim financial reporting and therefore do not include all information and disclosures required by U.S. GAAP for annual consolidated financial statements. The unaudited condensed consolidated balance sheet as of December 31, 2024, was derived from audited annual financial statements but does not contain all of the footnote disclosures from the annual financial statements.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accompanying unaudited condensed consolidated financial statements and related financial information should be read in conjunction with the audited consolidated financial statements and the related notes thereto included in the 2024 Form 10-K. The unaudited condensed consolidated financial statements include the accounts of Biote and its subsidiaries. All intercompany balances and transactions have been eliminated in consolidation. Certain amounts in selling, general and administrative expense related to Asteria Health have been reclassified to cost of products in the unaudited condensed consolidated statement of operations and comprehensive income (loss) for the three months ended March 31, 2024, for comparative purposes to conform with the current year presentation. This reclassification had no impact on net loss for the three months ended March 31, 2024.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used for determining the collectibility of accounts receivable, inventory valuations, fair value of long-lived assets, goodwill valuations, contingent liability valuations and share-based compensation.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he results of operations for the three months ended March 31, 2025 , are not necessarily indicative of the results that may be expected for the entire year. Revision of Previously Issued Condensed Consolidated Financial Statements Subsequent to the issuance of its financial statements for the quarter ended June 30, 2024, the Company identified certain errors in the calculations used to record activity and balances related to noncontrolling interest. The impact of the errors was an overstatement of net loss attributable to noncontrolling interest of $ 2.2 million for the three months ended March 31, 2024 , and an overstatement of noncontrolling interest of $ 0.7 million as of March 31, 2024. In accordance with Staff Accounting Bulletin (“SAB”) No. 99, Materiality and SAB No. 108, Considering the Effects of Prior Year Misstatements When Quantifying Misstatements in Current Year Financial Statements , the Company evaluated quantitative and qualitative factors and determined that impacts were not material, individually or in the aggregate, to the Company’s previously issued interim condensed consolidated financial statements. As a result, the Company has revised its prior period condensed consolidated financial statements and related disclosures for the first quarter of fiscal 2024 to correct the errors. A summary of the corrections to the impacted financial statement line items in the Company’s previously issued March 31, 2024 unaudited condensed consolidated balance sheet and its unaudited condensed consolidated statement of operations and comprehensive income (loss), its unaudited condensed consolidated statement of shareholders’ equity (deficit) and its unaudited statement of cash flows for the three months ended March 31, 2024 is provided below. CONDENSED CONSOLIDATED BALANCE SHEET (unaudited)
March 31, 2024
Adjustment
(in thousands) As Previously Reported Noncontrolling Interest Re-allocation As Revised
Liabilities and Stockholders’ Deficit
Accrued expenses $ 9,729 $ ( 84 ) $ 9,645
Accumulated deficit ( 31,303 ) ( 628 ) ( 31,931 )
biote Corp.’s stockholders’ deficit ( 35,399 ) ( 628 ) ( 36,027 )
Noncontrolling interest $ ( 9,501 ) $ 712 $ ( 8,789 ) CONDENSED CONSOLIDATED STATEMENT OF OPERATIONS AND COMPREHENSIVE INCOME (LOSS) (unaudited)
Three Months Ended March 31, 2024
Adjustment
(in thousands) As Previously Reported Noncontrolling Interest Re-allocation As Revised
Income tax expense $ 2,486 $ ( 84 ) $ 2,402
Net Loss ( 5,810 ) 84 ( 5,726 )
Less: Net loss attributable to noncontrolling interest ( 3,740 ) 2,175 ( 1,565 )
Net loss attributable to biote Corp. stockholders $ ( 2,070 ) $ ( 2,091 ) $ ( 4,161 )
Basic $ ( 0.06 ) $ ( 0.06 ) $ ( 0.12 )
Diluted $ ( 0.06 ) $ ( 0.06 ) $ ( 0.12 ) CONDENSED CONSOLIDATED STATEMENT OF STOCKHOLDERS ' EQUITY (DEFICIT) (unaudited)
Total Total
Stockholders’ Stockholders’
Deficit Deficit Non- Non-
Accumulated Adjustment Accumulated Attributable to Adjustment Attributable to controlling Adjustment controlling
Deficit Noncontrolling Interest Deficit biote Corp. Noncontrolling Interest biote Corp. Interest Noncontrolling Interest Interest
(in thousands) As Previously Reported Re-allocation As Revised As Previously Reported Re-allocation As Revised As Previously Reported Re-allocation As Revised
Balance at December 31, 2023 $ ( 29,391 ) $ — ( 29,391 ) $ ( 29,397 ) $ — $ ( 29,397 ) $ ( 7,149 ) $ — $ ( 7,149 )
Distributions — — — — — — ( 2,112 ) — ( 2,112 )
Net loss ( 2,070 ) ( 2,091 ) ( 4,161 ) ( 2,070 ) ( 2,091 ) ( 4,161 ) ( 3,740 ) 2,175 ( 1,565 )
Other comprehensive income (loss) — — — ( 2 ) — ( 2 ) ( 3 ) — ( 3 )
Share-based compensation 1,763 — 1,763 1,763 — 1,763 — — —
Vesting of RSUs ( 155 ) 65 ( 90 ) ( 155 ) 65 ( 90 ) 155 ( 65 ) 90
Exercise of stock options ( 1,831 ) 900 ( 931 ) ( 1,831 ) 900 ( 931 ) 2,155 ( 900 ) 1,255
Common stock repurchased — — — ( 4,088 ) — ( 4,088 ) — — —
Shares issued in connection with acquisition 381 498 879 381 498 879 1,193 ( 498 ) 695
Balance at March 31, 2024 $ ( 31,303 ) $ ( 628 ) $ ( 31,931 ) $ ( 35,399 ) $ ( 628 ) $ ( 36,027 ) $ ( 9,501 ) $ 712 $ ( 8,789 ) CONDENSED CONSOLIDATED STATEMENT OF CASH FLOWS (unaudited)
Three Months Ended March 31, 2024
Adjustment
As previously Reported Noncontrolling Interest Re-allocation As Revised
Operating Activities
Net income (loss) $ ( 5,810 ) $ 84 $ ( 5,726 )
Accrued expenses ( 1,094 ) ( 84 ) ( 1,178 )
Net cash provided by operating activities $ 7,372 $ — $ 7,37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Millions</t>
        </is>
      </c>
      <c r="B1" s="2" t="inlineStr">
        <is>
          <t>Feb. 17, 2026</t>
        </is>
      </c>
      <c r="C1" s="2" t="inlineStr">
        <is>
          <t>Mar. 15, 2025</t>
        </is>
      </c>
      <c r="D1" s="2" t="inlineStr">
        <is>
          <t>Feb. 28, 2025</t>
        </is>
      </c>
      <c r="E1" s="2" t="inlineStr">
        <is>
          <t>Feb. 26, 2025</t>
        </is>
      </c>
      <c r="F1" s="2" t="inlineStr">
        <is>
          <t>Sep. 26, 2024</t>
        </is>
      </c>
      <c r="G1" s="2" t="inlineStr">
        <is>
          <t>Mar. 31, 2025</t>
        </is>
      </c>
      <c r="H1" s="2" t="inlineStr">
        <is>
          <t>Jul. 12, 2024</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eks monetary relief, exceeding amount</t>
        </is>
      </c>
      <c r="B3" s="4" t="inlineStr">
        <is>
          <t xml:space="preserve"> </t>
        </is>
      </c>
      <c r="C3" s="4" t="inlineStr">
        <is>
          <t xml:space="preserve"> </t>
        </is>
      </c>
      <c r="D3" s="4" t="inlineStr">
        <is>
          <t xml:space="preserve"> </t>
        </is>
      </c>
      <c r="E3" s="4" t="inlineStr">
        <is>
          <t xml:space="preserve"> </t>
        </is>
      </c>
      <c r="F3" s="10" t="n">
        <v>1.2</v>
      </c>
      <c r="G3" s="4" t="inlineStr">
        <is>
          <t xml:space="preserve"> </t>
        </is>
      </c>
      <c r="H3" s="4" t="inlineStr">
        <is>
          <t xml:space="preserve"> </t>
        </is>
      </c>
    </row>
    <row r="4">
      <c r="A4" s="4" t="inlineStr">
        <is>
          <t>Aggregate amount upon settlement agreement</t>
        </is>
      </c>
      <c r="B4" s="4" t="inlineStr">
        <is>
          <t xml:space="preserve"> </t>
        </is>
      </c>
      <c r="C4" s="4" t="inlineStr">
        <is>
          <t xml:space="preserve"> </t>
        </is>
      </c>
      <c r="D4" s="4" t="inlineStr">
        <is>
          <t xml:space="preserve"> </t>
        </is>
      </c>
      <c r="E4" s="6" t="n">
        <v>5</v>
      </c>
      <c r="F4" s="4" t="inlineStr">
        <is>
          <t xml:space="preserve"> </t>
        </is>
      </c>
      <c r="G4" s="4" t="inlineStr">
        <is>
          <t xml:space="preserve"> </t>
        </is>
      </c>
      <c r="H4" s="4" t="inlineStr">
        <is>
          <t xml:space="preserve"> </t>
        </is>
      </c>
    </row>
    <row r="5">
      <c r="A5" s="4" t="inlineStr">
        <is>
          <t>Amount upon execution of settlement agreement</t>
        </is>
      </c>
      <c r="B5" s="4" t="inlineStr">
        <is>
          <t xml:space="preserve"> </t>
        </is>
      </c>
      <c r="C5" s="4" t="inlineStr">
        <is>
          <t xml:space="preserve"> </t>
        </is>
      </c>
      <c r="D5" s="4" t="inlineStr">
        <is>
          <t xml:space="preserve"> </t>
        </is>
      </c>
      <c r="E5" s="10" t="n">
        <v>3.5</v>
      </c>
      <c r="F5" s="4" t="inlineStr">
        <is>
          <t xml:space="preserve"> </t>
        </is>
      </c>
      <c r="G5" s="4" t="inlineStr">
        <is>
          <t xml:space="preserve"> </t>
        </is>
      </c>
      <c r="H5" s="4" t="inlineStr">
        <is>
          <t xml:space="preserve"> </t>
        </is>
      </c>
    </row>
    <row r="6">
      <c r="A6" s="4" t="inlineStr">
        <is>
          <t>Number of days for settlement agreement</t>
        </is>
      </c>
      <c r="B6" s="4" t="inlineStr">
        <is>
          <t xml:space="preserve"> </t>
        </is>
      </c>
      <c r="C6" s="4" t="inlineStr">
        <is>
          <t xml:space="preserve"> </t>
        </is>
      </c>
      <c r="D6" s="4" t="inlineStr">
        <is>
          <t xml:space="preserve"> </t>
        </is>
      </c>
      <c r="E6" s="4" t="inlineStr">
        <is>
          <t>3 days</t>
        </is>
      </c>
      <c r="F6" s="4" t="inlineStr">
        <is>
          <t xml:space="preserve"> </t>
        </is>
      </c>
      <c r="G6" s="4" t="inlineStr">
        <is>
          <t xml:space="preserve"> </t>
        </is>
      </c>
      <c r="H6" s="4" t="inlineStr">
        <is>
          <t xml:space="preserve"> </t>
        </is>
      </c>
    </row>
    <row r="7">
      <c r="A7" s="4" t="inlineStr">
        <is>
          <t>Amount paid upon settlement agreement</t>
        </is>
      </c>
      <c r="B7" s="4" t="inlineStr">
        <is>
          <t xml:space="preserve"> </t>
        </is>
      </c>
      <c r="C7" s="4" t="inlineStr">
        <is>
          <t xml:space="preserve"> </t>
        </is>
      </c>
      <c r="D7" s="10" t="n">
        <v>3.5</v>
      </c>
      <c r="E7" s="4" t="inlineStr">
        <is>
          <t xml:space="preserve"> </t>
        </is>
      </c>
      <c r="F7" s="4" t="inlineStr">
        <is>
          <t xml:space="preserve"> </t>
        </is>
      </c>
      <c r="G7" s="4" t="inlineStr">
        <is>
          <t xml:space="preserve"> </t>
        </is>
      </c>
      <c r="H7" s="4" t="inlineStr">
        <is>
          <t xml:space="preserve"> </t>
        </is>
      </c>
    </row>
    <row r="8">
      <c r="A8" s="4" t="inlineStr">
        <is>
          <t>Percentage of outstanding stock allegedly owned by two tru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42</v>
      </c>
    </row>
    <row r="9">
      <c r="A9" s="4" t="inlineStr">
        <is>
          <t>Loss contingency, date of dismissal</t>
        </is>
      </c>
      <c r="B9" s="4" t="inlineStr">
        <is>
          <t xml:space="preserve"> </t>
        </is>
      </c>
      <c r="C9" s="4" t="inlineStr">
        <is>
          <t>Mar. 15,  202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portion of settlement liability</t>
        </is>
      </c>
      <c r="B12" s="4" t="inlineStr">
        <is>
          <t xml:space="preserve"> </t>
        </is>
      </c>
      <c r="C12" s="4" t="inlineStr">
        <is>
          <t xml:space="preserve"> </t>
        </is>
      </c>
      <c r="D12" s="4" t="inlineStr">
        <is>
          <t xml:space="preserve"> </t>
        </is>
      </c>
      <c r="E12" s="4" t="inlineStr">
        <is>
          <t xml:space="preserve"> </t>
        </is>
      </c>
      <c r="F12" s="4" t="inlineStr">
        <is>
          <t xml:space="preserve"> </t>
        </is>
      </c>
      <c r="G12" s="10" t="n">
        <v>1.5</v>
      </c>
      <c r="H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upon execution of settlement agreement</t>
        </is>
      </c>
      <c r="B15" s="10"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days for settlement agreement</t>
        </is>
      </c>
      <c r="B16" s="4" t="inlineStr">
        <is>
          <t>1 da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Party Transactions - Additional Information (Details) - USD ($)</t>
        </is>
      </c>
      <c r="C1" s="2" t="inlineStr">
        <is>
          <t>3 Months Ended</t>
        </is>
      </c>
    </row>
    <row r="2">
      <c r="B2" s="2" t="inlineStr">
        <is>
          <t>May 18, 2022</t>
        </is>
      </c>
      <c r="C2" s="2" t="inlineStr">
        <is>
          <t>Mar. 31, 2025</t>
        </is>
      </c>
      <c r="D2" s="2" t="inlineStr">
        <is>
          <t>Mar. 31, 2024</t>
        </is>
      </c>
      <c r="E2" s="2" t="inlineStr">
        <is>
          <t>Dec. 31, 2024</t>
        </is>
      </c>
    </row>
    <row r="3">
      <c r="A3" s="4" t="inlineStr">
        <is>
          <t>Ms. We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pensation paid</t>
        </is>
      </c>
      <c r="B5" s="4" t="inlineStr">
        <is>
          <t xml:space="preserve"> </t>
        </is>
      </c>
      <c r="C5" s="6" t="n">
        <v>40000</v>
      </c>
      <c r="D5" s="4" t="inlineStr">
        <is>
          <t xml:space="preserve"> </t>
        </is>
      </c>
      <c r="E5" s="4" t="inlineStr">
        <is>
          <t xml:space="preserve"> </t>
        </is>
      </c>
    </row>
    <row r="6">
      <c r="A6" s="4" t="inlineStr">
        <is>
          <t>Employe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pensation paid</t>
        </is>
      </c>
      <c r="B8" s="4" t="inlineStr">
        <is>
          <t xml:space="preserve"> </t>
        </is>
      </c>
      <c r="C8" s="5" t="n">
        <v>0</v>
      </c>
      <c r="D8" s="6" t="n">
        <v>30000</v>
      </c>
      <c r="E8" s="4" t="inlineStr">
        <is>
          <t xml:space="preserve"> </t>
        </is>
      </c>
    </row>
    <row r="9">
      <c r="A9" s="4" t="inlineStr">
        <is>
          <t>Vendo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ntory purchases</t>
        </is>
      </c>
      <c r="B11" s="4" t="inlineStr">
        <is>
          <t xml:space="preserve"> </t>
        </is>
      </c>
      <c r="C11" s="5" t="n">
        <v>80000</v>
      </c>
      <c r="D11" s="6" t="n">
        <v>0</v>
      </c>
      <c r="E11" s="4" t="inlineStr">
        <is>
          <t xml:space="preserve"> </t>
        </is>
      </c>
    </row>
    <row r="12">
      <c r="A12" s="4" t="inlineStr">
        <is>
          <t>Vendor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due</t>
        </is>
      </c>
      <c r="B14" s="4" t="inlineStr">
        <is>
          <t xml:space="preserve"> </t>
        </is>
      </c>
      <c r="C14" s="5" t="n">
        <v>0</v>
      </c>
      <c r="D14" s="4" t="inlineStr">
        <is>
          <t xml:space="preserve"> </t>
        </is>
      </c>
      <c r="E14" s="6" t="n">
        <v>0</v>
      </c>
    </row>
    <row r="15">
      <c r="A15" s="4" t="inlineStr">
        <is>
          <t>Founder Advisor | Founder Advisory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greement term</t>
        </is>
      </c>
      <c r="B17" s="4" t="inlineStr">
        <is>
          <t>4 years</t>
        </is>
      </c>
      <c r="C17" s="4" t="inlineStr">
        <is>
          <t xml:space="preserve"> </t>
        </is>
      </c>
      <c r="D17" s="4" t="inlineStr">
        <is>
          <t xml:space="preserve"> </t>
        </is>
      </c>
      <c r="E17" s="4" t="inlineStr">
        <is>
          <t xml:space="preserve"> </t>
        </is>
      </c>
    </row>
    <row r="18">
      <c r="A18" s="4" t="inlineStr">
        <is>
          <t>Annual fees per year</t>
        </is>
      </c>
      <c r="B18" s="6" t="n">
        <v>300000</v>
      </c>
      <c r="C18" s="4" t="inlineStr">
        <is>
          <t xml:space="preserve"> </t>
        </is>
      </c>
      <c r="D18" s="4" t="inlineStr">
        <is>
          <t xml:space="preserve"> </t>
        </is>
      </c>
      <c r="E18" s="4" t="inlineStr">
        <is>
          <t xml:space="preserve"> </t>
        </is>
      </c>
    </row>
    <row r="19">
      <c r="A19" s="4" t="inlineStr">
        <is>
          <t>Mr. Andy Thacker | Independent Contractor Agreement and New Independent Contractor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mount due</t>
        </is>
      </c>
      <c r="B21" s="4" t="inlineStr">
        <is>
          <t xml:space="preserve"> </t>
        </is>
      </c>
      <c r="C21" s="6" t="n">
        <v>0</v>
      </c>
      <c r="D21" s="4" t="inlineStr">
        <is>
          <t xml:space="preserve"> </t>
        </is>
      </c>
      <c r="E21" s="6" t="n">
        <v>0</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s - Additional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Segment Reporting, CODM, Profit (Loss) Measure, How Used, Description</t>
        </is>
      </c>
      <c r="B4" s="4" t="inlineStr">
        <is>
          <t>The CODM uses information about the Company’s consolidated net income (loss) to allocate operating and capital resources and assesses performance of the business by comparing actual net income (loss) results to historical results and previously forecasted financial information.</t>
        </is>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Number of operating segment | Segment</t>
        </is>
      </c>
      <c r="B6" s="5" t="n">
        <v>1</v>
      </c>
      <c r="C6" s="4" t="inlineStr">
        <is>
          <t xml:space="preserve"> </t>
        </is>
      </c>
    </row>
    <row r="7">
      <c r="A7" s="4" t="inlineStr">
        <is>
          <t>Total revenue</t>
        </is>
      </c>
      <c r="B7" s="6" t="n">
        <v>48992</v>
      </c>
      <c r="C7" s="6" t="n">
        <v>46804</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48700</v>
      </c>
      <c r="C10" s="6" t="n">
        <v>464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ummary of Segment Reporting Financial Information, by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st of revenue</t>
        </is>
      </c>
      <c r="C4" s="6" t="n">
        <v>12610</v>
      </c>
      <c r="D4" s="6" t="n">
        <v>13452</v>
      </c>
    </row>
    <row r="5">
      <c r="A5" s="4" t="inlineStr">
        <is>
          <t>Other income expense, net</t>
        </is>
      </c>
      <c r="C5" s="5" t="n">
        <v>-7765</v>
      </c>
      <c r="D5" s="5" t="n">
        <v>13751</v>
      </c>
    </row>
    <row r="6">
      <c r="A6" s="4" t="inlineStr">
        <is>
          <t>Income tax expense</t>
        </is>
      </c>
      <c r="C6" s="5" t="n">
        <v>1616</v>
      </c>
      <c r="D6" s="5" t="n">
        <v>2402</v>
      </c>
    </row>
    <row r="7">
      <c r="A7" s="4" t="inlineStr">
        <is>
          <t>Net income (loss)</t>
        </is>
      </c>
      <c r="C7" s="5" t="n">
        <v>15839</v>
      </c>
      <c r="D7" s="5" t="n">
        <v>-5726</v>
      </c>
    </row>
    <row r="8">
      <c r="A8" s="4" t="inlineStr">
        <is>
          <t>Operating Segment</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Revenue</t>
        </is>
      </c>
      <c r="C10" s="5" t="n">
        <v>48992</v>
      </c>
      <c r="D10" s="5" t="n">
        <v>46804</v>
      </c>
    </row>
    <row r="11">
      <c r="A11" s="4" t="inlineStr">
        <is>
          <t>Cost of revenue</t>
        </is>
      </c>
      <c r="C11" s="5" t="n">
        <v>12610</v>
      </c>
      <c r="D11" s="5" t="n">
        <v>13452</v>
      </c>
    </row>
    <row r="12">
      <c r="A12" s="4" t="inlineStr">
        <is>
          <t>General and administrative</t>
        </is>
      </c>
      <c r="C12" s="5" t="n">
        <v>6268</v>
      </c>
      <c r="D12" s="5" t="n">
        <v>4694</v>
      </c>
    </row>
    <row r="13">
      <c r="A13" s="4" t="inlineStr">
        <is>
          <t>Marketing expense</t>
        </is>
      </c>
      <c r="C13" s="5" t="n">
        <v>2337</v>
      </c>
      <c r="D13" s="5" t="n">
        <v>1611</v>
      </c>
    </row>
    <row r="14">
      <c r="A14" s="4" t="inlineStr">
        <is>
          <t>Employee-related costs</t>
        </is>
      </c>
      <c r="C14" s="5" t="n">
        <v>12665</v>
      </c>
      <c r="D14" s="5" t="n">
        <v>12057</v>
      </c>
    </row>
    <row r="15">
      <c r="A15" s="4" t="inlineStr">
        <is>
          <t>Depreciation and amortization</t>
        </is>
      </c>
      <c r="C15" s="5" t="n">
        <v>846</v>
      </c>
      <c r="D15" s="5" t="n">
        <v>750</v>
      </c>
    </row>
    <row r="16">
      <c r="A16" s="4" t="inlineStr">
        <is>
          <t>Other income expense, net</t>
        </is>
      </c>
      <c r="C16" s="5" t="n">
        <v>-7765</v>
      </c>
      <c r="D16" s="5" t="n">
        <v>13751</v>
      </c>
    </row>
    <row r="17">
      <c r="A17" s="4" t="inlineStr">
        <is>
          <t>Income tax expense</t>
        </is>
      </c>
      <c r="C17" s="5" t="n">
        <v>1616</v>
      </c>
      <c r="D17" s="5" t="n">
        <v>2402</v>
      </c>
    </row>
    <row r="18">
      <c r="A18" s="4" t="inlineStr">
        <is>
          <t>Other segment items</t>
        </is>
      </c>
      <c r="B18" s="4" t="inlineStr">
        <is>
          <t>[1]</t>
        </is>
      </c>
      <c r="C18" s="5" t="n">
        <v>4576</v>
      </c>
      <c r="D18" s="5" t="n">
        <v>3813</v>
      </c>
    </row>
    <row r="19">
      <c r="A19" s="4" t="inlineStr">
        <is>
          <t>Net income (loss)</t>
        </is>
      </c>
      <c r="C19" s="6" t="n">
        <v>15839</v>
      </c>
      <c r="D19" s="6" t="n">
        <v>-5726</v>
      </c>
    </row>
    <row r="20"/>
    <row r="21">
      <c r="A21" s="4" t="inlineStr">
        <is>
          <t>[1] (1) Other segment items include other operating and maintenance costs and outsourcing costs, such as rent, utilities, merchant fees, contract labor and consulting fees.</t>
        </is>
      </c>
    </row>
  </sheetData>
  <mergeCells count="4">
    <mergeCell ref="A1:B2"/>
    <mergeCell ref="C1:D1"/>
    <mergeCell ref="A20:C20"/>
    <mergeCell ref="A21:C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SD ($) $ in Millions</t>
        </is>
      </c>
      <c r="B1" s="2" t="inlineStr">
        <is>
          <t>May 01, 2025</t>
        </is>
      </c>
      <c r="C1" s="2" t="inlineStr">
        <is>
          <t>Apr. 23, 2025</t>
        </is>
      </c>
    </row>
    <row r="2">
      <c r="A2" s="4" t="inlineStr">
        <is>
          <t>One-time Severance Benefits and Related Cost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structuring completion date</t>
        </is>
      </c>
      <c r="B4" s="4" t="inlineStr">
        <is>
          <t>Jun. 30,  2025</t>
        </is>
      </c>
      <c r="C4" s="4" t="inlineStr">
        <is>
          <t xml:space="preserve"> </t>
        </is>
      </c>
    </row>
    <row r="5">
      <c r="A5" s="4" t="inlineStr">
        <is>
          <t>Minimum | One-time Severance Benefits and Related Cos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stimated pre-tax restructuring charges incur</t>
        </is>
      </c>
      <c r="B7" s="10" t="n">
        <v>0.6</v>
      </c>
      <c r="C7" s="4" t="inlineStr">
        <is>
          <t xml:space="preserve"> </t>
        </is>
      </c>
    </row>
    <row r="8">
      <c r="A8" s="4" t="inlineStr">
        <is>
          <t>Maximum | One-time Severance Benefits and Related Cost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stimated pre-tax restructuring charges incur</t>
        </is>
      </c>
      <c r="B10" s="10" t="n">
        <v>0.8</v>
      </c>
      <c r="C10" s="4" t="inlineStr">
        <is>
          <t xml:space="preserve"> </t>
        </is>
      </c>
    </row>
    <row r="11">
      <c r="A11" s="4" t="inlineStr">
        <is>
          <t>Class A Common Units and Class V Voting Stock</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purchased shares</t>
        </is>
      </c>
      <c r="B13" s="4" t="inlineStr">
        <is>
          <t xml:space="preserve"> </t>
        </is>
      </c>
      <c r="C13" s="5" t="n">
        <v>4100000</v>
      </c>
    </row>
    <row r="14">
      <c r="A14" s="4" t="inlineStr">
        <is>
          <t>Repurchased shares value</t>
        </is>
      </c>
      <c r="B14" s="4" t="inlineStr">
        <is>
          <t xml:space="preserve"> </t>
        </is>
      </c>
      <c r="C14" s="10" t="n">
        <v>15.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1:08Z</dcterms:created>
  <dcterms:modified xmlns:dcterms="http://purl.org/dc/terms/" xmlns:xsi="http://www.w3.org/2001/XMLSchema-instance" xsi:type="dcterms:W3CDTF">2025-05-09T20:21:11Z</dcterms:modified>
</cp:coreProperties>
</file>